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MARKETABLE SECURIT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EQUITY TRANSACTIONS" sheetId="12" state="visible" r:id="rId12"/>
    <sheet xmlns:r="http://schemas.openxmlformats.org/officeDocument/2006/relationships" name="SEGMENT DISCLOSURES" sheetId="13" state="visible" r:id="rId13"/>
    <sheet xmlns:r="http://schemas.openxmlformats.org/officeDocument/2006/relationships" name="CONCENTRATIONS OF RISKS" sheetId="14" state="visible" r:id="rId14"/>
    <sheet xmlns:r="http://schemas.openxmlformats.org/officeDocument/2006/relationships" name="ORGANIZATION AND SUMMARY OF S_2" sheetId="15" state="visible" r:id="rId15"/>
    <sheet xmlns:r="http://schemas.openxmlformats.org/officeDocument/2006/relationships" name="EARNINGS (LOSS) PER SHARE (Tabl" sheetId="16" state="visible" r:id="rId16"/>
    <sheet xmlns:r="http://schemas.openxmlformats.org/officeDocument/2006/relationships" name="SEGMENT DISCLOSURES (Tables)" sheetId="17" state="visible" r:id="rId17"/>
    <sheet xmlns:r="http://schemas.openxmlformats.org/officeDocument/2006/relationships" name="ORGANIZATION AND SUMMARY OF S_3" sheetId="18" state="visible" r:id="rId18"/>
    <sheet xmlns:r="http://schemas.openxmlformats.org/officeDocument/2006/relationships" name="INCOME TAXES (Details Narrative" sheetId="19" state="visible" r:id="rId19"/>
    <sheet xmlns:r="http://schemas.openxmlformats.org/officeDocument/2006/relationships" name="EARNINGS (LOSS) PER SHARE (Deta" sheetId="20" state="visible" r:id="rId20"/>
    <sheet xmlns:r="http://schemas.openxmlformats.org/officeDocument/2006/relationships" name="EARNINGS (LOSS) PER SHARE (De_2" sheetId="21" state="visible" r:id="rId21"/>
    <sheet xmlns:r="http://schemas.openxmlformats.org/officeDocument/2006/relationships" name="EQUITY TRANSACTIONS (Details Na" sheetId="22" state="visible" r:id="rId22"/>
    <sheet xmlns:r="http://schemas.openxmlformats.org/officeDocument/2006/relationships" name="SEGMENT DISCLOSURES (Details)" sheetId="23" state="visible" r:id="rId23"/>
    <sheet xmlns:r="http://schemas.openxmlformats.org/officeDocument/2006/relationships" name="CONCENTRATION OF RISKS (Details"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Apr. 30, 2024</t>
        </is>
      </c>
      <c r="C2" s="2" t="inlineStr">
        <is>
          <t>Jun. 10, 2024</t>
        </is>
      </c>
    </row>
    <row r="3">
      <c r="A3" s="3" t="inlineStr">
        <is>
          <t>Cover [Abstract]</t>
        </is>
      </c>
      <c r="B3" s="4" t="inlineStr">
        <is>
          <t xml:space="preserve"> </t>
        </is>
      </c>
      <c r="C3" s="4" t="inlineStr">
        <is>
          <t xml:space="preserve"> </t>
        </is>
      </c>
    </row>
    <row r="4">
      <c r="A4" s="4" t="inlineStr">
        <is>
          <t>Entity Registrant Name</t>
        </is>
      </c>
      <c r="B4" s="4" t="inlineStr">
        <is>
          <t>Pharma-Bio Serv, Inc.</t>
        </is>
      </c>
      <c r="C4" s="4" t="inlineStr">
        <is>
          <t xml:space="preserve"> </t>
        </is>
      </c>
    </row>
    <row r="5">
      <c r="A5" s="4" t="inlineStr">
        <is>
          <t>Entity Central Index Key</t>
        </is>
      </c>
      <c r="B5" s="4" t="inlineStr">
        <is>
          <t>00013041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2958143</v>
      </c>
    </row>
    <row r="18">
      <c r="A18" s="4" t="inlineStr">
        <is>
          <t>Entity File Number</t>
        </is>
      </c>
      <c r="B18" s="4" t="inlineStr">
        <is>
          <t>0-50956</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0-0653570</t>
        </is>
      </c>
      <c r="C20" s="4" t="inlineStr">
        <is>
          <t xml:space="preserve"> </t>
        </is>
      </c>
    </row>
    <row r="21">
      <c r="A21" s="4" t="inlineStr">
        <is>
          <t>Entity Address Address Line 1</t>
        </is>
      </c>
      <c r="B21" s="4" t="inlineStr">
        <is>
          <t>Pharma-Bio Serv</t>
        </is>
      </c>
      <c r="C21" s="4" t="inlineStr">
        <is>
          <t xml:space="preserve"> </t>
        </is>
      </c>
    </row>
    <row r="22">
      <c r="A22" s="4" t="inlineStr">
        <is>
          <t>Entity Address City Or Town</t>
        </is>
      </c>
      <c r="B22" s="4" t="inlineStr">
        <is>
          <t>Dorado</t>
        </is>
      </c>
      <c r="C22" s="4" t="inlineStr">
        <is>
          <t xml:space="preserve"> </t>
        </is>
      </c>
    </row>
    <row r="23">
      <c r="A23" s="4" t="inlineStr">
        <is>
          <t>Entity Address Postal Zip Code</t>
        </is>
      </c>
      <c r="B23" s="4" t="inlineStr">
        <is>
          <t>00646</t>
        </is>
      </c>
      <c r="C23" s="4" t="inlineStr">
        <is>
          <t xml:space="preserve"> </t>
        </is>
      </c>
    </row>
    <row r="24">
      <c r="A24" s="4" t="inlineStr">
        <is>
          <t>City Area Code</t>
        </is>
      </c>
      <c r="B24" s="4" t="inlineStr">
        <is>
          <t>787</t>
        </is>
      </c>
      <c r="C24" s="4" t="inlineStr">
        <is>
          <t xml:space="preserve"> </t>
        </is>
      </c>
    </row>
    <row r="25">
      <c r="A25" s="4" t="inlineStr">
        <is>
          <t>Local Phone Number</t>
        </is>
      </c>
      <c r="B25" s="4" t="inlineStr">
        <is>
          <t>278-2709</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Address Address Line 2</t>
        </is>
      </c>
      <c r="B29" s="4" t="inlineStr">
        <is>
          <t># 6 Road 696</t>
        </is>
      </c>
      <c r="C29" s="4" t="inlineStr">
        <is>
          <t xml:space="preserve"> </t>
        </is>
      </c>
    </row>
    <row r="30">
      <c r="A30" s="4" t="inlineStr">
        <is>
          <t>Entity Address Country</t>
        </is>
      </c>
      <c r="B30" s="4" t="inlineStr">
        <is>
          <t>PR</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pr. 30, 2024</t>
        </is>
      </c>
    </row>
    <row r="3">
      <c r="A3" s="3" t="inlineStr">
        <is>
          <t>INCOME TAXES</t>
        </is>
      </c>
      <c r="B3" s="4" t="inlineStr">
        <is>
          <t xml:space="preserve"> </t>
        </is>
      </c>
    </row>
    <row r="4">
      <c r="A4" s="4" t="inlineStr">
        <is>
          <t>INCOME TAXES</t>
        </is>
      </c>
      <c r="B4" s="4" t="inlineStr">
        <is>
          <t>NOTE C - INCOME TAXES On December 22, 2017, Public Law 115-97, commonly known as the Tax Cuts and Jobs Act of 2017 (the “Tax Reform”), was enacted. The Tax Reform imposed a mandatory one-time transition tax (the “Transition Tax”) over foreign subsidiaries undistributed earnings and profits (“E&amp;Ps”) earned prior to a date set by the statute. Based on the Company’s E&amp;Ps, the Transition Tax was determined to be approximately $2.7 million. The Transition Tax liability must be paid over a period of eight years which started with the Company’s second quarter of fiscal year 2019. In the past,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However, foreign subsidiaries earnings are subject to U.S. tax at a reduced rate of 10.5%.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The Grant provides relief on various Puerto Rico taxes, including income tax, with certain limitations, for most of the activities carried within Puerto Rico, including those that are for services to parties located outside of Puerto Rico. Industrial Development Income (“IDI”) covered under the Grant are subject to a fixed income tax rate of 4%. In addition, IDI earnings distributions accumulated since November 1, 2009 are exempt from Puerto Rico earnings distribution tax. Under provisions of Puerto Rico Acts 60-2019 and 73-2008, the Company has requested PRIDCO the renegotiation of the Grant for an additional term of fifteen years. Puerto Rico operations not covered in the exempt activities of the Grant are subject to Puerto Rico income tax at a maximum tax rate of 37.5% as provided by the 1994 Puerto Rico Internal Revenue Code, as amended. The operations carried in the United States by the Company’s subsidiaries, is taxed in the United States at a maximum regular federal income tax rate of 21%. The Spanish subsidiary operations in Spain are taxed at a regular income tax rate of 25%. 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 Realization of future tax benefits related to a deferred tax asset is dependent on many factors. Accordingly, the income tax benefit will be recognized when realization is determined to be more probable than not. The Company files income tax returns in the United States (federal and various states jurisdictions), Puerto Rico, Spain and Brazil. The 2019 (2018 for Puerto Rico) through 2023 tax years are open and may be subject to potential examination in one or more jurisdictions. Currently, the Company has no federal, state, Puerto Rico or foreign income tax exam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Apr. 30, 2024</t>
        </is>
      </c>
    </row>
    <row r="3">
      <c r="A3" s="3" t="inlineStr">
        <is>
          <t>EARNINGS (LOSS) PER SHARE</t>
        </is>
      </c>
      <c r="B3" s="4" t="inlineStr">
        <is>
          <t xml:space="preserve"> </t>
        </is>
      </c>
    </row>
    <row r="4">
      <c r="A4" s="4" t="inlineStr">
        <is>
          <t>EARNINGS (LOSS) PER SHARE</t>
        </is>
      </c>
      <c r="B4" s="4" t="inlineStr">
        <is>
          <t>NOTE D – EARNINGS (LOSS) PER SHARE The following data shows the amounts used in the calculations of basic and diluted earnings (losses) per share. Three months ended April 30, Six months ended April 30, 2024 2023 2024 2023 Net income (loss) available to common equity holders - used to compute basic and diluted earnings per share $ (213,817 ) $ 404,654 $ (484,536 ) $ 831,086 Weighted average number of common shares - used to compute basic earnings per share 22,961,360 22,962,633 22,963,424 22,953,694 Effect of options to purchase common stock 7,241 53,746 21,490 33,716 Weighted average number of shares - used to compute diluted earnings per share 22,968,601 23,016,379 22,984,914 22,987,410 For the three-month and six-month periods ended April 30, 2024, options for the purchase of 293,350 and 213,350 shares of common stock, respectively, and options for the purchase of 80,000 and 223,350 shares of common stock for the three-month and six-month periods ended April 30, 2023, were not considered in computing diluted earnings (loss) per share because their effe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Apr. 30, 2024</t>
        </is>
      </c>
    </row>
    <row r="3">
      <c r="A3" s="3" t="inlineStr">
        <is>
          <t>EQUITY TRANSACTIONS</t>
        </is>
      </c>
      <c r="B3" s="4" t="inlineStr">
        <is>
          <t xml:space="preserve"> </t>
        </is>
      </c>
    </row>
    <row r="4">
      <c r="A4" s="4" t="inlineStr">
        <is>
          <t>EQUITY TRANSACTIONS</t>
        </is>
      </c>
      <c r="B4" s="4" t="inlineStr">
        <is>
          <t>NOTE E – EQUITY TRANSACTIONS On June 13, 2014, the Board of Directors of the Company authorized the Company to repurchase up to two million shares of its outstanding common stock under the Company Stock Repurchase Program (the “Repurchase Program”). The timing, manner, price and amount of any repurchases under the Repurchase Program will be at the discretion of the Company, subject to the requirements of the Securities Exchange Act of 1934, as amended, and related rules ("Exchange Act Rules"). The Repurchase Program does not oblige the Company to repurchase any shares and it may be modified, suspended or terminated at any time and for any reason. No shares will be repurchased under the Repurchase Program directly from directors or officers of the Company. As of April 30, 2024 and October 31, 2023, a total of 496,057 and 486,457 shares of the Company’s common stock were purchased under the Repurchase Program for an aggregate amount of $483,124 and $473,608, respectively. On December 15, 2023, the Board of Directors of the Company declared a cash dividend of $0.075 per common share for shareholders of record as of the close of business on January 30, 2024. Accordingly, an aggregate dividend payment of $1,722,236 was paid on February 1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6 Months Ended</t>
        </is>
      </c>
    </row>
    <row r="2">
      <c r="B2" s="2" t="inlineStr">
        <is>
          <t>Apr. 30, 2024</t>
        </is>
      </c>
    </row>
    <row r="3">
      <c r="A3" s="3" t="inlineStr">
        <is>
          <t>SEGMENT DISCLOSURES</t>
        </is>
      </c>
      <c r="B3" s="4" t="inlineStr">
        <is>
          <t xml:space="preserve"> </t>
        </is>
      </c>
    </row>
    <row r="4">
      <c r="A4" s="4" t="inlineStr">
        <is>
          <t>SEGMENT DISCLOSURES</t>
        </is>
      </c>
      <c r="B4" s="4" t="inlineStr">
        <is>
          <t>NOTE F - SEGMENT DISCLOSURES 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technical compliance consulting, (ii) United States technical compliance consulting, and (iii) Europe technical compliance consulting. These reportable segments provide services primarily to the pharmaceutical, chemical, medical device and biotechnology industries in their respective markets. The following table presents information about the reported revenue from services and income (loss) from operations of the Company for the three-month and six-month periods ended on April 30, 2024 and 2023.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Three months ended April 30, Six months ended April 30, 2024 2023 2024 2023 REVENUES: Puerto Rico consulting $ 1,462,662 $ 1,955,803 $ 2,853,271 $ 4,130,463 United States consulting 802,551 1,175,558 1,685,441 2,269,522 Europe consulting 70,836 1,425,547 135,641 2,395,279 Other 41,568 6,234 83,451 6,234 Total consolidated revenues $ 2,377,617 $ 4,563,142 $ 4,757,804 $ 8,801,498 INCOME (LOSS) FROM OPERATIONS: Puerto Rico consulting $ (85,005 ) $ (4,593 ) $ (297,555 ) $ 44,135 United States consulting (148,203 ) 1,595 (282,731 ) 78,309 Europe consulting (88,174 ) 397,309 (182,600 ) 617,594 Other 8,007 (14,233 ) 11,211 (31,328 ) Total consolidated income (loss) from operations (313,375 ) 380,078 (751,675 ) 708,710 OTHER INCOME, NET 120,737 192,616 301,266 439,161 Total consolidated income (loss) before income tax $ (192,638 ) $ 572,694 $ (450,409 ) $ 1,147,871 Long lived assets (property and equipment) as of April 30, 2024 and October 31, 2023, and related depreciation and amortization expense for the three and six months ended April 30, 2024 and 2023, were concentrated in the corporate headquarters in Puerto Rico. Accordingly, depreciation expense and acquisition of property and equipment, as presented in the consolidated statements of cash flows are related to the corporate headquarters. Certain reclassifications were made to the income (loss) from operations segment information for the three and six months ended April 30, 2023 to conform them to the April 30, 2024 presentation. These reclassifications are aimed to improve the cost allocations based on actual facts and circumstances, and do not affect total consolidated income (loss) before income tax as previously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 OF RISKS</t>
        </is>
      </c>
      <c r="B1" s="2" t="inlineStr">
        <is>
          <t>6 Months Ended</t>
        </is>
      </c>
    </row>
    <row r="2">
      <c r="B2" s="2" t="inlineStr">
        <is>
          <t>Apr. 30, 2024</t>
        </is>
      </c>
    </row>
    <row r="3">
      <c r="A3" s="3" t="inlineStr">
        <is>
          <t>CONCENTRATIONS OF RISKS</t>
        </is>
      </c>
      <c r="B3" s="4" t="inlineStr">
        <is>
          <t xml:space="preserve"> </t>
        </is>
      </c>
    </row>
    <row r="4">
      <c r="A4" s="4" t="inlineStr">
        <is>
          <t>CONCENTRATIONS OF RISKS</t>
        </is>
      </c>
      <c r="B4" s="4" t="inlineStr">
        <is>
          <t>NOTE G - CONCENTRATIONS OF RISK Cash and Cash Equivalents, and Marketable Securities As of April 30, 2024, the Company’s domestic cash and cash equivalents consist of cash deposits in FDIC-insured banks and money market mutual funds registered under the US Investment Company Act of 1940, as amended. and U.S. Treasury securities with maturities of 90 days or less. In the foreign markets we serve, we also maintain cash deposits in foreign banks, which have no specific insurance. As of April 30, 2024, uninsured foreign bank balances are approximately $0.8 million. No significant losses have been experienced or are expected on any of the cash or cash equivalents. The Company’s marketable securities consist of low-risk U.S. Treasury securities whose maturities are 91 days to one year. Accounts receivable and revenues The Company's revenues, and the related receivables, are concentrated in the pharmaceutical industry in Puerto Rico, the United States, Europe and Brazil.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two customers, which accounted for 10% or more of its revenues in either of the three-month and six-month periods ended April 30, 2024 and 2023. During the three months ended April 30, 2024, revenues from these customers were 19.9% and 15.9%, or a total of 35.8%, as compared to the same period last year of 10.6% and 11.5%, or a total of 22.1%, respectively. During the six months ended April 30, 2024, revenues from these customers were 19.2% and 15.6%, or a total of 34.8%, as compared to the same period last year of 11.8% and 9.6%, or a total of 21.4%, respectively. For the three months ended April 30, 2024 and 2023, these customers represented for the Puerto Rico, United States and Europe consulting reportable segments 19.9%, 15.9% and 0.0%, as compared to 10.6%, 11.5% and 0.0%, respectively. For the six months ended April 30, 2024 and 2023, these customers represented for the Puerto Rico, United States and Europe consulting reportable segments 19.2%, 15.6% and 0.0%, as compared to 11.8%, 9.6% and 0.0%, respectively. On April 30, 2024, amounts due from these customers represented 36.4% of the Company’s total accounts receivable balance. This customer information is based on revenues earned from said customers at the segment level because in management’s opinion contracts by segments are totally independent of each other, and therefore such information is more meaningful to the reader. At the global level, two global groups of affiliated companies accounted for 10% or more of its revenues in either of the three-month and six-month periods ended April 30, 2024 and 2023. During the three months ended April 30, 2024, aggregate revenues from these global groups of affiliated companies were 19.9% and 18.5%, or a total of 38.4%, as compared to the same period last year for 10.6% and 13.4%, or a total of 24.0%, respectively. During the six months ended April 30, 2024, aggregate revenues from these global group of affiliated companies were 19.2% and 18.5%, or a total of 37.7%, as compared to the same period last year for 11.8% and 12.0%, or a total of 23.8%, respectively. For the three months ended April 30, 2024 and 2023, these customers represented for the Puerto Rico, United States and Europe consulting reportable segments 22.5%, 15.9% and 0.0%, as compared to 12.5%, 11.5% and 0.0%, respectively. For the six months ended April 30, 2024 and 2023, these customers represented for the Puerto Rico, United States and Europe consulting reportable segments 22.1%, 15.6% and 0.0%, as compared to 14.2%, 9.6% and 0.0%, respectively. At April 30, 2024, amounts due from these global groups of affiliated companies represented 41.3% of total accounts receivable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Apr. 30, 2024</t>
        </is>
      </c>
    </row>
    <row r="3">
      <c r="A3" s="3" t="inlineStr">
        <is>
          <t>ORGANIZATION AND SUMMARY OF SIGNIFICANT ACCOUNTING POLICIES</t>
        </is>
      </c>
      <c r="B3" s="4" t="inlineStr">
        <is>
          <t xml:space="preserve"> </t>
        </is>
      </c>
    </row>
    <row r="4">
      <c r="A4" s="4" t="inlineStr">
        <is>
          <t>Consolidation</t>
        </is>
      </c>
      <c r="B4" s="4" t="inlineStr">
        <is>
          <t>The accompanying condensed consolidated financial statements include the accounts of the Company and all of its wholly owned subsidiaries. All intercompany transactions and balances have been eliminated in consolidation.</t>
        </is>
      </c>
    </row>
    <row r="5">
      <c r="A5" s="4" t="inlineStr">
        <is>
          <t>Segments</t>
        </is>
      </c>
      <c r="B5" s="4" t="inlineStr">
        <is>
          <t>The Company operates in three reportable business segments: (i) Puerto Rico technical compliance consulting, (ii) United States technical compliance consulting, and (iii) Europe technical compliance consulting. Accordingly, the accompanying condensed consolidated financial statements are presented to show these three reportable segments.</t>
        </is>
      </c>
    </row>
    <row r="6">
      <c r="A6" s="4" t="inlineStr">
        <is>
          <t>Use of Estimate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t>
        </is>
      </c>
    </row>
    <row r="7">
      <c r="A7" s="4" t="inlineStr">
        <is>
          <t>Fair Value of Financial Instruments</t>
        </is>
      </c>
      <c r="B7" s="4" t="inlineStr">
        <is>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consist of U.S. Treasury securities, which are categorized in Level 1 and have a short-term maturity. The carrying value of the Company's financial instruments, cash and cash equivalents, accounts receivable, accounts payable and accrued liabilities, are considered reasonable estimates of fair value due to their liquidity or short-term nature.</t>
        </is>
      </c>
    </row>
    <row r="8">
      <c r="A8" s="4" t="inlineStr">
        <is>
          <t>Revenue Recognition</t>
        </is>
      </c>
      <c r="B8" s="4" t="inlineStr">
        <is>
          <t>The Company records revenue under Accounting Standards Codification ("ASC") Topic 606, Revenue from Contracts with Customers. We evaluate our revenue contracts with customers based on the five-step model under ASC 606: (i) Identify the contract with the customer; (ii) Identify the performance obligations in the contract; (iii) Determine the transaction price; (iv) Allocate the transaction price to separate performance obligations; and (v) Recognize revenue when (or as) each performance obligation is satisfied.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s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have to be reached before revenue is recognized. If the Company determines that a contract will result in a loss, the Company recognizes the estimated loss in the period in which such a determination is made.</t>
        </is>
      </c>
    </row>
    <row r="9">
      <c r="A9" s="4" t="inlineStr">
        <is>
          <t>Cash Equivalents</t>
        </is>
      </c>
      <c r="B9" s="4" t="inlineStr">
        <is>
          <t>For purposes of the consolidated statements of cash flows, cash equivalents include investments in a money market obligations trust that is registered under the U.S. Investment Company Act of 1940, as amended, and liquid investments, including US Treasury securities, with original maturities of three months or less.</t>
        </is>
      </c>
    </row>
    <row r="10">
      <c r="A10" s="4" t="inlineStr">
        <is>
          <t>Accounts Receivable</t>
        </is>
      </c>
      <c r="B10" s="4" t="inlineStr">
        <is>
          <t>Accounts receivable are reported net of an allowance for credit losses. The Company maintains an allowance for credit losses to provide for estimated amounts of receivables that will not be collected. This estimation is based on historical collection experience, the age of the receivables, an assessment of the creditworthiness of customers, and current economic conditions. The allowance for credit losses is subject to estimation uncertainty. If actual future uncollectible amounts differ from estimates, future provisions for credit losses may be affected. The allowance is increased by provisions charged to credit loss expense and reduced by charge-offs of uncollectible accounts. As of April 30, 2024 and October 31, 2023, the allowance for credit losses was approximately $5.3 million, and there were no charges to expense or charge-offs of uncollectible accounts during the six months ended April 30, 2024 and the year ended October 31, 2023. The existing allowance is mostly related to an account that is being litigated, which was fully allowed in 2021.</t>
        </is>
      </c>
    </row>
    <row r="11">
      <c r="A11" s="4" t="inlineStr">
        <is>
          <t>Income Taxes</t>
        </is>
      </c>
      <c r="B11" s="4" t="inlineStr">
        <is>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t>
        </is>
      </c>
    </row>
    <row r="12">
      <c r="A12" s="4" t="inlineStr">
        <is>
          <t>Leases</t>
        </is>
      </c>
      <c r="B12" s="4" t="inlineStr">
        <is>
          <t>The Company follows accounting standards issued by the FASB for the accounting and disclosure of leases. Under those standards, assets and liabilities that arise from leases are recognized on the balance sheet, and the leases are categorized at their inception as either operating or finance leases. Operating lease right-of-u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based on a discount rate of 8%.</t>
        </is>
      </c>
    </row>
    <row r="13">
      <c r="A13" s="4" t="inlineStr">
        <is>
          <t>Property and Equipment</t>
        </is>
      </c>
      <c r="B13" s="4" t="inlineStr">
        <is>
          <t>Owned property and equipment are stated at cost. Depreciation of owned assets are provided for, when placed in service, in amounts sufficient to relate the cost of depreciable assets to operations over their estimated service lives, using straight-line basis. Expenditures for repairs and maintenance are expensed when incurred. As of April 30, 2024 and October 31, 2023, the accumulated depreciation amounted to $649,851 and $635,009, respectively.</t>
        </is>
      </c>
    </row>
    <row r="14">
      <c r="A14" s="4" t="inlineStr">
        <is>
          <t>Impairment of Long-Lived Assets</t>
        </is>
      </c>
      <c r="B14" s="4" t="inlineStr">
        <is>
          <t>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April 30, 2024 and October 31, 2023.</t>
        </is>
      </c>
    </row>
    <row r="15">
      <c r="A15" s="4" t="inlineStr">
        <is>
          <t>Stock-based Compensation</t>
        </is>
      </c>
      <c r="B15" s="4" t="inlineStr">
        <is>
          <t>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the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t>
        </is>
      </c>
    </row>
    <row r="16">
      <c r="A16" s="4" t="inlineStr">
        <is>
          <t>Earnings (Loss) Per Share of Common Stock</t>
        </is>
      </c>
      <c r="B16" s="4" t="inlineStr">
        <is>
          <t>Basic earnings (loss) per share of common stock is calculated by dividing net earnings (loss) by the weighted average number of shares of common stock outstanding. Diluted earnings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t>
        </is>
      </c>
    </row>
    <row r="17">
      <c r="A17" s="4" t="inlineStr">
        <is>
          <t>Foreign Operations</t>
        </is>
      </c>
      <c r="B17" s="4" t="inlineStr">
        <is>
          <t>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loss).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loss), while gains and losses resulting from the remeasurement of intercompany receivables from those international subsidiaries for which the Company anticipates settlement in the foreseeable future are recorded in the consolidated statements of operations.</t>
        </is>
      </c>
    </row>
    <row r="18">
      <c r="A18" s="4" t="inlineStr">
        <is>
          <t>Subsequent Events</t>
        </is>
      </c>
      <c r="B18" s="4" t="inlineStr">
        <is>
          <t>The Company has evaluated subsequent events through the filing date of this report. The Company has determined that there are no events occurring in this period that require disclosure or adjustment.</t>
        </is>
      </c>
    </row>
    <row r="19">
      <c r="A19" s="4" t="inlineStr">
        <is>
          <t>Reclassifications</t>
        </is>
      </c>
      <c r="B19" s="4" t="inlineStr">
        <is>
          <t>Certain reclassifications have been made to the April 30, 2023 condensed consolidated financial statements to conform them to the April 30, 2024 condensed consolidated financial statements presentation. Such reclassifications do not affect net income as previously reported.</t>
        </is>
      </c>
    </row>
    <row r="20">
      <c r="A20" s="4" t="inlineStr">
        <is>
          <t>Recent Accounting Pronouncements</t>
        </is>
      </c>
      <c r="B20" s="4" t="inlineStr">
        <is>
          <t>The FASB issued ASU No. 2016-13, Financial Instruments – Credit Losses Recent accounting pronouncements pending adoption not discussed above or in the Form 10-K for the year ended October 31, 2023, are either not applicable or will not have or are not expected to have a material impact on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6 Months Ended</t>
        </is>
      </c>
    </row>
    <row r="2">
      <c r="B2" s="2" t="inlineStr">
        <is>
          <t>Apr. 30, 2024</t>
        </is>
      </c>
    </row>
    <row r="3">
      <c r="A3" s="3" t="inlineStr">
        <is>
          <t>EARNINGS (LOSS) PER SHARE</t>
        </is>
      </c>
      <c r="B3" s="4" t="inlineStr">
        <is>
          <t xml:space="preserve"> </t>
        </is>
      </c>
    </row>
    <row r="4">
      <c r="A4" s="4" t="inlineStr">
        <is>
          <t>Schedule of calculations of basic and diluted earnings per share</t>
        </is>
      </c>
      <c r="B4" s="4" t="inlineStr">
        <is>
          <t xml:space="preserve"> Three months ended April 30, Six months ended April 30, 2024 2023 2024 2023 Net income (loss) available to common equity holders - used to compute basic and diluted earnings per share $ (213,817 ) $ 404,654 $ (484,536 ) $ 831,086 Weighted average number of common shares - used to compute basic earnings per share 22,961,360 22,962,633 22,963,424 22,953,694 Effect of options to purchase common stock 7,241 53,746 21,490 33,716 Weighted average number of shares - used to compute diluted earnings per share 22,968,601 23,016,379 22,984,914 22,987,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6 Months Ended</t>
        </is>
      </c>
    </row>
    <row r="2">
      <c r="B2" s="2" t="inlineStr">
        <is>
          <t>Apr. 30, 2024</t>
        </is>
      </c>
    </row>
    <row r="3">
      <c r="A3" s="3" t="inlineStr">
        <is>
          <t>SEGMENT DISCLOSURES</t>
        </is>
      </c>
      <c r="B3" s="4" t="inlineStr">
        <is>
          <t xml:space="preserve"> </t>
        </is>
      </c>
    </row>
    <row r="4">
      <c r="A4" s="4" t="inlineStr">
        <is>
          <t>Schedule of segment reporting information</t>
        </is>
      </c>
      <c r="B4" s="4" t="inlineStr">
        <is>
          <t xml:space="preserve"> Three months ended April 30, Six months ended April 30, 2024 2023 2024 2023 REVENUES: Puerto Rico consulting $ 1,462,662 $ 1,955,803 $ 2,853,271 $ 4,130,463 United States consulting 802,551 1,175,558 1,685,441 2,269,522 Europe consulting 70,836 1,425,547 135,641 2,395,279 Other 41,568 6,234 83,451 6,234 Total consolidated revenues $ 2,377,617 $ 4,563,142 $ 4,757,804 $ 8,801,498 INCOME (LOSS) FROM OPERATIONS: Puerto Rico consulting $ (85,005 ) $ (4,593 ) $ (297,555 ) $ 44,135 United States consulting (148,203 ) 1,595 (282,731 ) 78,309 Europe consulting (88,174 ) 397,309 (182,600 ) 617,594 Other 8,007 (14,233 ) 11,211 (31,328 ) Total consolidated income (loss) from operations (313,375 ) 380,078 (751,675 ) 708,710 OTHER INCOME, NET 120,737 192,616 301,266 439,161 Total consolidated income (loss) before income tax $ (192,638 ) $ 572,694 $ (450,409 ) $ 1,147,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t>
        </is>
      </c>
      <c r="B1" s="2" t="inlineStr">
        <is>
          <t>Apr. 30, 2024</t>
        </is>
      </c>
      <c r="C1" s="2" t="inlineStr">
        <is>
          <t>Oct. 31, 2023</t>
        </is>
      </c>
    </row>
    <row r="2">
      <c r="A2" s="3" t="inlineStr">
        <is>
          <t>ORGANIZATION AND SUMMARY OF SIGNIFICANT ACCOUNTING POLICIES</t>
        </is>
      </c>
      <c r="B2" s="4" t="inlineStr">
        <is>
          <t xml:space="preserve"> </t>
        </is>
      </c>
      <c r="C2" s="4" t="inlineStr">
        <is>
          <t xml:space="preserve"> </t>
        </is>
      </c>
    </row>
    <row r="3">
      <c r="A3" s="4" t="inlineStr">
        <is>
          <t>Accumulated depreciation</t>
        </is>
      </c>
      <c r="B3" s="6" t="n">
        <v>649851</v>
      </c>
      <c r="C3" s="6" t="n">
        <v>635009</v>
      </c>
    </row>
    <row r="4">
      <c r="A4" s="4" t="inlineStr">
        <is>
          <t>Accounts receivable</t>
        </is>
      </c>
      <c r="B4" s="6" t="n">
        <v>5300000</v>
      </c>
      <c r="C4" s="4" t="inlineStr">
        <is>
          <t xml:space="preserve"> </t>
        </is>
      </c>
    </row>
    <row r="5">
      <c r="A5" s="4" t="inlineStr">
        <is>
          <t>Discount rate on lease payments</t>
        </is>
      </c>
      <c r="B5" s="9" t="n">
        <v>0.08</v>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Narrative) - USD ($) $ in Millions</t>
        </is>
      </c>
      <c r="B1" s="2" t="inlineStr">
        <is>
          <t>6 Months Ended</t>
        </is>
      </c>
    </row>
    <row r="2">
      <c r="B2" s="2" t="inlineStr">
        <is>
          <t>Apr. 30, 2024</t>
        </is>
      </c>
      <c r="C2" s="2" t="inlineStr">
        <is>
          <t>Dec. 22, 2017</t>
        </is>
      </c>
    </row>
    <row r="3">
      <c r="A3" s="4" t="inlineStr">
        <is>
          <t>Spain [Member]</t>
        </is>
      </c>
      <c r="B3" s="4" t="inlineStr">
        <is>
          <t xml:space="preserve"> </t>
        </is>
      </c>
      <c r="C3" s="4" t="inlineStr">
        <is>
          <t xml:space="preserve"> </t>
        </is>
      </c>
    </row>
    <row r="4">
      <c r="A4" s="4" t="inlineStr">
        <is>
          <t>Fixed income tax rate</t>
        </is>
      </c>
      <c r="B4" s="9" t="n">
        <v>0.25</v>
      </c>
      <c r="C4" s="4" t="inlineStr">
        <is>
          <t xml:space="preserve"> </t>
        </is>
      </c>
    </row>
    <row r="5">
      <c r="A5" s="4" t="inlineStr">
        <is>
          <t>PRIDCO [Member]</t>
        </is>
      </c>
      <c r="B5" s="4" t="inlineStr">
        <is>
          <t xml:space="preserve"> </t>
        </is>
      </c>
      <c r="C5" s="4" t="inlineStr">
        <is>
          <t xml:space="preserve"> </t>
        </is>
      </c>
    </row>
    <row r="6">
      <c r="A6" s="4" t="inlineStr">
        <is>
          <t>Puerto Rico tax holiday derived from PRIDCO Grant tax rate</t>
        </is>
      </c>
      <c r="B6" s="10" t="n">
        <v>0.375</v>
      </c>
      <c r="C6" s="4" t="inlineStr">
        <is>
          <t xml:space="preserve"> </t>
        </is>
      </c>
    </row>
    <row r="7">
      <c r="A7" s="4" t="inlineStr">
        <is>
          <t>United States federal income tax rate</t>
        </is>
      </c>
      <c r="B7" s="9" t="n">
        <v>0.21</v>
      </c>
      <c r="C7" s="4" t="inlineStr">
        <is>
          <t xml:space="preserve"> </t>
        </is>
      </c>
    </row>
    <row r="8">
      <c r="A8" s="4" t="inlineStr">
        <is>
          <t>Fixed income tax rate</t>
        </is>
      </c>
      <c r="B8" s="9" t="n">
        <v>0.04</v>
      </c>
      <c r="C8" s="4" t="inlineStr">
        <is>
          <t xml:space="preserve"> </t>
        </is>
      </c>
    </row>
    <row r="9">
      <c r="A9" s="4" t="inlineStr">
        <is>
          <t>Tax Reform [Member]</t>
        </is>
      </c>
      <c r="B9" s="4" t="inlineStr">
        <is>
          <t xml:space="preserve"> </t>
        </is>
      </c>
      <c r="C9" s="4" t="inlineStr">
        <is>
          <t xml:space="preserve"> </t>
        </is>
      </c>
    </row>
    <row r="10">
      <c r="A10" s="4" t="inlineStr">
        <is>
          <t>U.S. tax reduced rate</t>
        </is>
      </c>
      <c r="B10" s="10" t="n">
        <v>0.105</v>
      </c>
      <c r="C10" s="4" t="inlineStr">
        <is>
          <t xml:space="preserve"> </t>
        </is>
      </c>
    </row>
    <row r="11">
      <c r="A11" s="4" t="inlineStr">
        <is>
          <t>Tax Exemption</t>
        </is>
      </c>
      <c r="B11" s="9" t="n">
        <v>1</v>
      </c>
      <c r="C11" s="4" t="inlineStr">
        <is>
          <t xml:space="preserve"> </t>
        </is>
      </c>
    </row>
    <row r="12">
      <c r="A12" s="4" t="inlineStr">
        <is>
          <t>Transition Tax</t>
        </is>
      </c>
      <c r="B12" s="4" t="inlineStr">
        <is>
          <t xml:space="preserve"> </t>
        </is>
      </c>
      <c r="C12" s="11" t="n">
        <v>2.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3509409</v>
      </c>
      <c r="C3" s="6" t="n">
        <v>10446054</v>
      </c>
    </row>
    <row r="4">
      <c r="A4" s="4" t="inlineStr">
        <is>
          <t>Marketable securities</t>
        </is>
      </c>
      <c r="B4" s="5" t="n">
        <v>9960772</v>
      </c>
      <c r="C4" s="5" t="n">
        <v>4531164</v>
      </c>
    </row>
    <row r="5">
      <c r="A5" s="4" t="inlineStr">
        <is>
          <t>Accounts receivable</t>
        </is>
      </c>
      <c r="B5" s="5" t="n">
        <v>2614817</v>
      </c>
      <c r="C5" s="5" t="n">
        <v>3940845</v>
      </c>
    </row>
    <row r="6">
      <c r="A6" s="4" t="inlineStr">
        <is>
          <t>Prepaids and other assets</t>
        </is>
      </c>
      <c r="B6" s="5" t="n">
        <v>428117</v>
      </c>
      <c r="C6" s="5" t="n">
        <v>483034</v>
      </c>
    </row>
    <row r="7">
      <c r="A7" s="4" t="inlineStr">
        <is>
          <t>Total current assets</t>
        </is>
      </c>
      <c r="B7" s="5" t="n">
        <v>16513115</v>
      </c>
      <c r="C7" s="5" t="n">
        <v>19401097</v>
      </c>
    </row>
    <row r="8">
      <c r="A8" s="4" t="inlineStr">
        <is>
          <t>Property and equipment, net</t>
        </is>
      </c>
      <c r="B8" s="5" t="n">
        <v>20875</v>
      </c>
      <c r="C8" s="5" t="n">
        <v>32849</v>
      </c>
    </row>
    <row r="9">
      <c r="A9" s="4" t="inlineStr">
        <is>
          <t>Operating lease right-of-use</t>
        </is>
      </c>
      <c r="B9" s="5" t="n">
        <v>278989</v>
      </c>
      <c r="C9" s="5" t="n">
        <v>356450</v>
      </c>
    </row>
    <row r="10">
      <c r="A10" s="4" t="inlineStr">
        <is>
          <t>Other assets</t>
        </is>
      </c>
      <c r="B10" s="5" t="n">
        <v>111674</v>
      </c>
      <c r="C10" s="5" t="n">
        <v>111665</v>
      </c>
    </row>
    <row r="11">
      <c r="A11" s="4" t="inlineStr">
        <is>
          <t>Total assets</t>
        </is>
      </c>
      <c r="B11" s="5" t="n">
        <v>16924653</v>
      </c>
      <c r="C11" s="5" t="n">
        <v>19902061</v>
      </c>
    </row>
    <row r="12">
      <c r="A12" s="3" t="inlineStr">
        <is>
          <t>Current liabilities</t>
        </is>
      </c>
      <c r="B12" s="4" t="inlineStr">
        <is>
          <t xml:space="preserve"> </t>
        </is>
      </c>
      <c r="C12" s="4" t="inlineStr">
        <is>
          <t xml:space="preserve"> </t>
        </is>
      </c>
    </row>
    <row r="13">
      <c r="A13" s="4" t="inlineStr">
        <is>
          <t>Current operating lease liabilities</t>
        </is>
      </c>
      <c r="B13" s="5" t="n">
        <v>158693</v>
      </c>
      <c r="C13" s="5" t="n">
        <v>152474</v>
      </c>
    </row>
    <row r="14">
      <c r="A14" s="4" t="inlineStr">
        <is>
          <t>Accounts payable and accrued expenses</t>
        </is>
      </c>
      <c r="B14" s="5" t="n">
        <v>1128731</v>
      </c>
      <c r="C14" s="5" t="n">
        <v>1467425</v>
      </c>
    </row>
    <row r="15">
      <c r="A15" s="4" t="inlineStr">
        <is>
          <t>Current portion of US Tax Reform Transition Tax and income taxes payable</t>
        </is>
      </c>
      <c r="B15" s="5" t="n">
        <v>909909</v>
      </c>
      <c r="C15" s="5" t="n">
        <v>533782</v>
      </c>
    </row>
    <row r="16">
      <c r="A16" s="4" t="inlineStr">
        <is>
          <t>Total current liabilities</t>
        </is>
      </c>
      <c r="B16" s="5" t="n">
        <v>2197333</v>
      </c>
      <c r="C16" s="5" t="n">
        <v>2153681</v>
      </c>
    </row>
    <row r="17">
      <c r="A17" s="4" t="inlineStr">
        <is>
          <t>US Tax Reform Transition Tax payable</t>
        </is>
      </c>
      <c r="B17" s="5" t="n">
        <v>660903</v>
      </c>
      <c r="C17" s="5" t="n">
        <v>1427560</v>
      </c>
    </row>
    <row r="18">
      <c r="A18" s="4" t="inlineStr">
        <is>
          <t>Long-term operating lease liabilities</t>
        </is>
      </c>
      <c r="B18" s="5" t="n">
        <v>113044</v>
      </c>
      <c r="C18" s="5" t="n">
        <v>194035</v>
      </c>
    </row>
    <row r="19">
      <c r="A19" s="4" t="inlineStr">
        <is>
          <t>Total liabilities</t>
        </is>
      </c>
      <c r="B19" s="5" t="n">
        <v>2971280</v>
      </c>
      <c r="C19" s="5" t="n">
        <v>3775276</v>
      </c>
    </row>
    <row r="20">
      <c r="A20" s="3" t="inlineStr">
        <is>
          <t>Stockholders' equity</t>
        </is>
      </c>
      <c r="B20" s="4" t="inlineStr">
        <is>
          <t xml:space="preserve"> </t>
        </is>
      </c>
      <c r="C20" s="4" t="inlineStr">
        <is>
          <t xml:space="preserve"> </t>
        </is>
      </c>
    </row>
    <row r="21">
      <c r="A21" s="4" t="inlineStr">
        <is>
          <t>Preferred Stock, $0.0001 par value; authorized 10,000,000 shares; none outstanding</t>
        </is>
      </c>
      <c r="B21" s="5" t="n">
        <v>0</v>
      </c>
      <c r="C21" s="5" t="n">
        <v>0</v>
      </c>
    </row>
    <row r="22">
      <c r="A22" s="4" t="inlineStr">
        <is>
          <t>Common Stock, $0.0001 par value; authorized 50,000,000 shares; 23,519,672 and 23,512,880 shares issued, and 22,960,643 and 22,963,451 shares outstanding at April 30, 2024 and October 31, 2023, respectively</t>
        </is>
      </c>
      <c r="B22" s="5" t="n">
        <v>2352</v>
      </c>
      <c r="C22" s="5" t="n">
        <v>2351</v>
      </c>
    </row>
    <row r="23">
      <c r="A23" s="4" t="inlineStr">
        <is>
          <t>Additional paid-in capital</t>
        </is>
      </c>
      <c r="B23" s="5" t="n">
        <v>1626522</v>
      </c>
      <c r="C23" s="5" t="n">
        <v>1596922</v>
      </c>
    </row>
    <row r="24">
      <c r="A24" s="4" t="inlineStr">
        <is>
          <t>Retained earnings</t>
        </is>
      </c>
      <c r="B24" s="5" t="n">
        <v>12647053</v>
      </c>
      <c r="C24" s="5" t="n">
        <v>14853826</v>
      </c>
    </row>
    <row r="25">
      <c r="A25" s="4" t="inlineStr">
        <is>
          <t>Accumulated other comprehensive income</t>
        </is>
      </c>
      <c r="B25" s="5" t="n">
        <v>223542</v>
      </c>
      <c r="C25" s="5" t="n">
        <v>210266</v>
      </c>
    </row>
    <row r="26">
      <c r="A26" s="4" t="inlineStr">
        <is>
          <t>Stockholders equity before treasury stock</t>
        </is>
      </c>
      <c r="B26" s="5" t="n">
        <v>14499469</v>
      </c>
      <c r="C26" s="5" t="n">
        <v>16663365</v>
      </c>
    </row>
    <row r="27">
      <c r="A27" s="4" t="inlineStr">
        <is>
          <t>Treasury stock, at cost; 559,029 and 549,429 common shares held at April 30, 2024 and October 31, 2023, respectively</t>
        </is>
      </c>
      <c r="B27" s="5" t="n">
        <v>-546096</v>
      </c>
      <c r="C27" s="5" t="n">
        <v>-536580</v>
      </c>
    </row>
    <row r="28">
      <c r="A28" s="4" t="inlineStr">
        <is>
          <t>Total stockholders' equity</t>
        </is>
      </c>
      <c r="B28" s="5" t="n">
        <v>13953373</v>
      </c>
      <c r="C28" s="5" t="n">
        <v>16126785</v>
      </c>
    </row>
    <row r="29">
      <c r="A29" s="4" t="inlineStr">
        <is>
          <t>Total liabilities and stockholders' equity</t>
        </is>
      </c>
      <c r="B29" s="6" t="n">
        <v>16924653</v>
      </c>
      <c r="C29" s="6" t="n">
        <v>19902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Net income (loss) available to common equity holders - used to compute basic and diluted earnings per share</t>
        </is>
      </c>
      <c r="B4" s="6" t="n">
        <v>-213817</v>
      </c>
      <c r="C4" s="6" t="n">
        <v>404654</v>
      </c>
      <c r="D4" s="6" t="n">
        <v>-484536</v>
      </c>
      <c r="E4" s="6" t="n">
        <v>831086</v>
      </c>
    </row>
    <row r="5">
      <c r="A5" s="4" t="inlineStr">
        <is>
          <t>Weighted average number of common shares - used to compute basic earnings per share</t>
        </is>
      </c>
      <c r="B5" s="5" t="n">
        <v>22961360</v>
      </c>
      <c r="C5" s="5" t="n">
        <v>22962633</v>
      </c>
      <c r="D5" s="5" t="n">
        <v>22963424</v>
      </c>
      <c r="E5" s="5" t="n">
        <v>22953694</v>
      </c>
    </row>
    <row r="6">
      <c r="A6" s="4" t="inlineStr">
        <is>
          <t>Effect of options to purchase common stock</t>
        </is>
      </c>
      <c r="B6" s="5" t="n">
        <v>7241</v>
      </c>
      <c r="C6" s="5" t="n">
        <v>53746</v>
      </c>
      <c r="D6" s="5" t="n">
        <v>21490</v>
      </c>
      <c r="E6" s="5" t="n">
        <v>33716</v>
      </c>
    </row>
    <row r="7">
      <c r="A7" s="4" t="inlineStr">
        <is>
          <t>Weighted average number of shares - used to compute diluted earnings per share</t>
        </is>
      </c>
      <c r="B7" s="5" t="n">
        <v>22968601</v>
      </c>
      <c r="C7" s="5" t="n">
        <v>23016379</v>
      </c>
      <c r="D7" s="5" t="n">
        <v>22984914</v>
      </c>
      <c r="E7" s="5" t="n">
        <v>229874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93350</v>
      </c>
      <c r="C4" s="5" t="n">
        <v>80000</v>
      </c>
      <c r="D4" s="5" t="n">
        <v>213350</v>
      </c>
      <c r="E4" s="5" t="n">
        <v>22335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TRANSACTIONS (Details Narrative) - USD ($)</t>
        </is>
      </c>
      <c r="C1" s="2" t="inlineStr">
        <is>
          <t>3 Months Ended</t>
        </is>
      </c>
      <c r="E1" s="2" t="inlineStr">
        <is>
          <t>6 Months Ended</t>
        </is>
      </c>
    </row>
    <row r="2">
      <c r="B2" s="2" t="inlineStr">
        <is>
          <t>Dec. 15, 2023</t>
        </is>
      </c>
      <c r="C2" s="2" t="inlineStr">
        <is>
          <t>Apr. 30, 2024</t>
        </is>
      </c>
      <c r="D2" s="2" t="inlineStr">
        <is>
          <t>Apr. 30, 2023</t>
        </is>
      </c>
      <c r="E2" s="2" t="inlineStr">
        <is>
          <t>Apr. 30, 2024</t>
        </is>
      </c>
      <c r="F2" s="2" t="inlineStr">
        <is>
          <t>Apr. 30, 2023</t>
        </is>
      </c>
      <c r="G2" s="2" t="inlineStr">
        <is>
          <t>Oct. 31, 2023</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purchased under Repurchase Program</t>
        </is>
      </c>
      <c r="B4" s="4" t="inlineStr">
        <is>
          <t xml:space="preserve"> </t>
        </is>
      </c>
      <c r="C4" s="5" t="n">
        <v>496057</v>
      </c>
      <c r="D4" s="4" t="inlineStr">
        <is>
          <t xml:space="preserve"> </t>
        </is>
      </c>
      <c r="E4" s="5" t="n">
        <v>496057</v>
      </c>
      <c r="F4" s="4" t="inlineStr">
        <is>
          <t xml:space="preserve"> </t>
        </is>
      </c>
      <c r="G4" s="5" t="n">
        <v>486457</v>
      </c>
    </row>
    <row r="5">
      <c r="A5" s="4" t="inlineStr">
        <is>
          <t>Shares purchased under Repurchase Program, amount</t>
        </is>
      </c>
      <c r="B5" s="4" t="inlineStr">
        <is>
          <t xml:space="preserve"> </t>
        </is>
      </c>
      <c r="C5" s="6" t="n">
        <v>483124</v>
      </c>
      <c r="D5" s="4" t="inlineStr">
        <is>
          <t xml:space="preserve"> </t>
        </is>
      </c>
      <c r="E5" s="6" t="n">
        <v>483124</v>
      </c>
      <c r="F5" s="4" t="inlineStr">
        <is>
          <t xml:space="preserve"> </t>
        </is>
      </c>
      <c r="G5" s="6" t="n">
        <v>473608</v>
      </c>
    </row>
    <row r="6">
      <c r="A6" s="4" t="inlineStr">
        <is>
          <t>Cash dividend, per share</t>
        </is>
      </c>
      <c r="B6" s="8" t="n">
        <v>0.0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id</t>
        </is>
      </c>
      <c r="B7" s="6" t="n">
        <v>1722236</v>
      </c>
      <c r="C7" s="6" t="n">
        <v>1722236</v>
      </c>
      <c r="D7" s="6" t="n">
        <v>1723819</v>
      </c>
      <c r="E7" s="6" t="n">
        <v>1722236</v>
      </c>
      <c r="F7" s="6" t="n">
        <v>1723819</v>
      </c>
      <c r="G7"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GMENT DISCLOSURES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Total consolidated revenues</t>
        </is>
      </c>
      <c r="B3" s="6" t="n">
        <v>2377617</v>
      </c>
      <c r="C3" s="6" t="n">
        <v>4563142</v>
      </c>
      <c r="D3" s="6" t="n">
        <v>4757804</v>
      </c>
      <c r="E3" s="6" t="n">
        <v>8801498</v>
      </c>
    </row>
    <row r="4">
      <c r="A4" s="4" t="inlineStr">
        <is>
          <t>Total consolidated income (loss) from operations</t>
        </is>
      </c>
      <c r="B4" s="5" t="n">
        <v>-313375</v>
      </c>
      <c r="C4" s="5" t="n">
        <v>380078</v>
      </c>
      <c r="D4" s="5" t="n">
        <v>-751675</v>
      </c>
      <c r="E4" s="5" t="n">
        <v>708710</v>
      </c>
    </row>
    <row r="5">
      <c r="A5" s="4" t="inlineStr">
        <is>
          <t>Other Income, Net</t>
        </is>
      </c>
      <c r="B5" s="5" t="n">
        <v>120737</v>
      </c>
      <c r="C5" s="5" t="n">
        <v>192616</v>
      </c>
      <c r="D5" s="5" t="n">
        <v>301266</v>
      </c>
      <c r="E5" s="5" t="n">
        <v>439161</v>
      </c>
    </row>
    <row r="6">
      <c r="A6" s="4" t="inlineStr">
        <is>
          <t>Total consolidated income (loss) before income tax</t>
        </is>
      </c>
      <c r="B6" s="5" t="n">
        <v>-192638</v>
      </c>
      <c r="C6" s="5" t="n">
        <v>572694</v>
      </c>
      <c r="D6" s="5" t="n">
        <v>-450409</v>
      </c>
      <c r="E6" s="5" t="n">
        <v>1147871</v>
      </c>
    </row>
    <row r="7">
      <c r="A7" s="4" t="inlineStr">
        <is>
          <t>Puerto Rico Consulting [Member]</t>
        </is>
      </c>
      <c r="B7" s="4" t="inlineStr">
        <is>
          <t xml:space="preserve"> </t>
        </is>
      </c>
      <c r="C7" s="4" t="inlineStr">
        <is>
          <t xml:space="preserve"> </t>
        </is>
      </c>
      <c r="D7" s="4" t="inlineStr">
        <is>
          <t xml:space="preserve"> </t>
        </is>
      </c>
      <c r="E7" s="4" t="inlineStr">
        <is>
          <t xml:space="preserve"> </t>
        </is>
      </c>
    </row>
    <row r="8">
      <c r="A8" s="4" t="inlineStr">
        <is>
          <t>Total consolidated revenues</t>
        </is>
      </c>
      <c r="B8" s="5" t="n">
        <v>1462662</v>
      </c>
      <c r="C8" s="5" t="n">
        <v>1955803</v>
      </c>
      <c r="D8" s="5" t="n">
        <v>2853271</v>
      </c>
      <c r="E8" s="5" t="n">
        <v>4130463</v>
      </c>
    </row>
    <row r="9">
      <c r="A9" s="4" t="inlineStr">
        <is>
          <t>Total consolidated income (loss) from operations</t>
        </is>
      </c>
      <c r="B9" s="5" t="n">
        <v>-85005</v>
      </c>
      <c r="C9" s="5" t="n">
        <v>-4593</v>
      </c>
      <c r="D9" s="5" t="n">
        <v>-297555</v>
      </c>
      <c r="E9" s="5" t="n">
        <v>44135</v>
      </c>
    </row>
    <row r="10">
      <c r="A10" s="4" t="inlineStr">
        <is>
          <t>United States Consulting [Member]</t>
        </is>
      </c>
      <c r="B10" s="4" t="inlineStr">
        <is>
          <t xml:space="preserve"> </t>
        </is>
      </c>
      <c r="C10" s="4" t="inlineStr">
        <is>
          <t xml:space="preserve"> </t>
        </is>
      </c>
      <c r="D10" s="4" t="inlineStr">
        <is>
          <t xml:space="preserve"> </t>
        </is>
      </c>
      <c r="E10" s="4" t="inlineStr">
        <is>
          <t xml:space="preserve"> </t>
        </is>
      </c>
    </row>
    <row r="11">
      <c r="A11" s="4" t="inlineStr">
        <is>
          <t>Total consolidated revenues</t>
        </is>
      </c>
      <c r="B11" s="5" t="n">
        <v>802551</v>
      </c>
      <c r="C11" s="5" t="n">
        <v>1175558</v>
      </c>
      <c r="D11" s="5" t="n">
        <v>1685441</v>
      </c>
      <c r="E11" s="5" t="n">
        <v>2269522</v>
      </c>
    </row>
    <row r="12">
      <c r="A12" s="4" t="inlineStr">
        <is>
          <t>Total consolidated income (loss) from operations</t>
        </is>
      </c>
      <c r="B12" s="5" t="n">
        <v>-148203</v>
      </c>
      <c r="C12" s="5" t="n">
        <v>1595</v>
      </c>
      <c r="D12" s="5" t="n">
        <v>-282731</v>
      </c>
      <c r="E12" s="5" t="n">
        <v>78309</v>
      </c>
    </row>
    <row r="13">
      <c r="A13" s="4" t="inlineStr">
        <is>
          <t>Europe Consulting [Member]</t>
        </is>
      </c>
      <c r="B13" s="4" t="inlineStr">
        <is>
          <t xml:space="preserve"> </t>
        </is>
      </c>
      <c r="C13" s="4" t="inlineStr">
        <is>
          <t xml:space="preserve"> </t>
        </is>
      </c>
      <c r="D13" s="4" t="inlineStr">
        <is>
          <t xml:space="preserve"> </t>
        </is>
      </c>
      <c r="E13" s="4" t="inlineStr">
        <is>
          <t xml:space="preserve"> </t>
        </is>
      </c>
    </row>
    <row r="14">
      <c r="A14" s="4" t="inlineStr">
        <is>
          <t>Total consolidated revenues</t>
        </is>
      </c>
      <c r="B14" s="5" t="n">
        <v>70836</v>
      </c>
      <c r="C14" s="5" t="n">
        <v>1425547</v>
      </c>
      <c r="D14" s="5" t="n">
        <v>135641</v>
      </c>
      <c r="E14" s="5" t="n">
        <v>2395279</v>
      </c>
    </row>
    <row r="15">
      <c r="A15" s="4" t="inlineStr">
        <is>
          <t>Total consolidated income (loss) from operations</t>
        </is>
      </c>
      <c r="B15" s="5" t="n">
        <v>-88174</v>
      </c>
      <c r="C15" s="5" t="n">
        <v>397309</v>
      </c>
      <c r="D15" s="5" t="n">
        <v>-182600</v>
      </c>
      <c r="E15" s="5" t="n">
        <v>617594</v>
      </c>
    </row>
    <row r="16">
      <c r="A16" s="4" t="inlineStr">
        <is>
          <t>Other Segment [Member]</t>
        </is>
      </c>
      <c r="B16" s="4" t="inlineStr">
        <is>
          <t xml:space="preserve"> </t>
        </is>
      </c>
      <c r="C16" s="4" t="inlineStr">
        <is>
          <t xml:space="preserve"> </t>
        </is>
      </c>
      <c r="D16" s="4" t="inlineStr">
        <is>
          <t xml:space="preserve"> </t>
        </is>
      </c>
      <c r="E16" s="4" t="inlineStr">
        <is>
          <t xml:space="preserve"> </t>
        </is>
      </c>
    </row>
    <row r="17">
      <c r="A17" s="4" t="inlineStr">
        <is>
          <t>Total consolidated revenues</t>
        </is>
      </c>
      <c r="B17" s="5" t="n">
        <v>41568</v>
      </c>
      <c r="C17" s="5" t="n">
        <v>6234</v>
      </c>
      <c r="D17" s="5" t="n">
        <v>83451</v>
      </c>
      <c r="E17" s="5" t="n">
        <v>6234</v>
      </c>
    </row>
    <row r="18">
      <c r="A18" s="4" t="inlineStr">
        <is>
          <t>Total consolidated income (loss) from operations</t>
        </is>
      </c>
      <c r="B18" s="6" t="n">
        <v>8007</v>
      </c>
      <c r="C18" s="6" t="n">
        <v>-14233</v>
      </c>
      <c r="D18" s="6" t="n">
        <v>11211</v>
      </c>
      <c r="E18" s="6" t="n">
        <v>-313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CENTRATION OF RISKS (Details Narrative)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Uninsured foreign bank balances</t>
        </is>
      </c>
      <c r="B3" s="11" t="n">
        <v>0.8</v>
      </c>
      <c r="C3" s="4" t="inlineStr">
        <is>
          <t xml:space="preserve"> </t>
        </is>
      </c>
      <c r="D3" s="11" t="n">
        <v>0.8</v>
      </c>
      <c r="E3" s="4" t="inlineStr">
        <is>
          <t xml:space="preserve"> </t>
        </is>
      </c>
    </row>
    <row r="4">
      <c r="A4" s="4" t="inlineStr">
        <is>
          <t>Puerto Rico</t>
        </is>
      </c>
      <c r="B4" s="4" t="inlineStr">
        <is>
          <t xml:space="preserve"> </t>
        </is>
      </c>
      <c r="C4" s="4" t="inlineStr">
        <is>
          <t xml:space="preserve"> </t>
        </is>
      </c>
      <c r="D4" s="4" t="inlineStr">
        <is>
          <t xml:space="preserve"> </t>
        </is>
      </c>
      <c r="E4" s="4" t="inlineStr">
        <is>
          <t xml:space="preserve"> </t>
        </is>
      </c>
    </row>
    <row r="5">
      <c r="A5" s="4" t="inlineStr">
        <is>
          <t>Revenue from major customers</t>
        </is>
      </c>
      <c r="B5" s="10" t="n">
        <v>0.199</v>
      </c>
      <c r="C5" s="10" t="n">
        <v>0.106</v>
      </c>
      <c r="D5" s="10" t="n">
        <v>0.192</v>
      </c>
      <c r="E5" s="10" t="n">
        <v>0.118</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Revenue from major customers</t>
        </is>
      </c>
      <c r="B7" s="9" t="n">
        <v>0</v>
      </c>
      <c r="C7" s="9" t="n">
        <v>0</v>
      </c>
      <c r="D7" s="9" t="n">
        <v>0</v>
      </c>
      <c r="E7" s="9" t="n">
        <v>0</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 from major customers</t>
        </is>
      </c>
      <c r="B9" s="10" t="n">
        <v>0.159</v>
      </c>
      <c r="C9" s="10" t="n">
        <v>0.115</v>
      </c>
      <c r="D9" s="10" t="n">
        <v>0.156</v>
      </c>
      <c r="E9" s="10" t="n">
        <v>0.096</v>
      </c>
    </row>
    <row r="10">
      <c r="A10" s="4" t="inlineStr">
        <is>
          <t>Major Customer A</t>
        </is>
      </c>
      <c r="B10" s="4" t="inlineStr">
        <is>
          <t xml:space="preserve"> </t>
        </is>
      </c>
      <c r="C10" s="4" t="inlineStr">
        <is>
          <t xml:space="preserve"> </t>
        </is>
      </c>
      <c r="D10" s="4" t="inlineStr">
        <is>
          <t xml:space="preserve"> </t>
        </is>
      </c>
      <c r="E10" s="4" t="inlineStr">
        <is>
          <t xml:space="preserve"> </t>
        </is>
      </c>
    </row>
    <row r="11">
      <c r="A11" s="4" t="inlineStr">
        <is>
          <t>Revenue from major customers</t>
        </is>
      </c>
      <c r="B11" s="10" t="n">
        <v>0.199</v>
      </c>
      <c r="C11" s="10" t="n">
        <v>0.106</v>
      </c>
      <c r="D11" s="10" t="n">
        <v>0.192</v>
      </c>
      <c r="E11" s="10" t="n">
        <v>0.118</v>
      </c>
    </row>
    <row r="12">
      <c r="A12" s="4" t="inlineStr">
        <is>
          <t>Major Customer B</t>
        </is>
      </c>
      <c r="B12" s="4" t="inlineStr">
        <is>
          <t xml:space="preserve"> </t>
        </is>
      </c>
      <c r="C12" s="4" t="inlineStr">
        <is>
          <t xml:space="preserve"> </t>
        </is>
      </c>
      <c r="D12" s="4" t="inlineStr">
        <is>
          <t xml:space="preserve"> </t>
        </is>
      </c>
      <c r="E12" s="4" t="inlineStr">
        <is>
          <t xml:space="preserve"> </t>
        </is>
      </c>
    </row>
    <row r="13">
      <c r="A13" s="4" t="inlineStr">
        <is>
          <t>Revenue from major customers</t>
        </is>
      </c>
      <c r="B13" s="10" t="n">
        <v>0.159</v>
      </c>
      <c r="C13" s="10" t="n">
        <v>0.115</v>
      </c>
      <c r="D13" s="10" t="n">
        <v>0.156</v>
      </c>
      <c r="E13" s="10" t="n">
        <v>0.096</v>
      </c>
    </row>
    <row r="14">
      <c r="A14" s="4" t="inlineStr">
        <is>
          <t>Major Customer Total</t>
        </is>
      </c>
      <c r="B14" s="4" t="inlineStr">
        <is>
          <t xml:space="preserve"> </t>
        </is>
      </c>
      <c r="C14" s="4" t="inlineStr">
        <is>
          <t xml:space="preserve"> </t>
        </is>
      </c>
      <c r="D14" s="4" t="inlineStr">
        <is>
          <t xml:space="preserve"> </t>
        </is>
      </c>
      <c r="E14" s="4" t="inlineStr">
        <is>
          <t xml:space="preserve"> </t>
        </is>
      </c>
    </row>
    <row r="15">
      <c r="A15" s="4" t="inlineStr">
        <is>
          <t>Revenue from major customers</t>
        </is>
      </c>
      <c r="B15" s="10" t="n">
        <v>0.358</v>
      </c>
      <c r="C15" s="10" t="n">
        <v>0.221</v>
      </c>
      <c r="D15" s="10" t="n">
        <v>0.348</v>
      </c>
      <c r="E15" s="10" t="n">
        <v>0.214</v>
      </c>
    </row>
    <row r="16">
      <c r="A16" s="4" t="inlineStr">
        <is>
          <t>Global Customer A</t>
        </is>
      </c>
      <c r="B16" s="4" t="inlineStr">
        <is>
          <t xml:space="preserve"> </t>
        </is>
      </c>
      <c r="C16" s="4" t="inlineStr">
        <is>
          <t xml:space="preserve"> </t>
        </is>
      </c>
      <c r="D16" s="4" t="inlineStr">
        <is>
          <t xml:space="preserve"> </t>
        </is>
      </c>
      <c r="E16" s="4" t="inlineStr">
        <is>
          <t xml:space="preserve"> </t>
        </is>
      </c>
    </row>
    <row r="17">
      <c r="A17" s="4" t="inlineStr">
        <is>
          <t>Revenue from major customers</t>
        </is>
      </c>
      <c r="B17" s="10" t="n">
        <v>0.199</v>
      </c>
      <c r="C17" s="10" t="n">
        <v>0.106</v>
      </c>
      <c r="D17" s="10" t="n">
        <v>0.192</v>
      </c>
      <c r="E17" s="10" t="n">
        <v>0.118</v>
      </c>
    </row>
    <row r="18">
      <c r="A18" s="4" t="inlineStr">
        <is>
          <t>Global Customer B</t>
        </is>
      </c>
      <c r="B18" s="4" t="inlineStr">
        <is>
          <t xml:space="preserve"> </t>
        </is>
      </c>
      <c r="C18" s="4" t="inlineStr">
        <is>
          <t xml:space="preserve"> </t>
        </is>
      </c>
      <c r="D18" s="4" t="inlineStr">
        <is>
          <t xml:space="preserve"> </t>
        </is>
      </c>
      <c r="E18" s="4" t="inlineStr">
        <is>
          <t xml:space="preserve"> </t>
        </is>
      </c>
    </row>
    <row r="19">
      <c r="A19" s="4" t="inlineStr">
        <is>
          <t>Revenue from major customers</t>
        </is>
      </c>
      <c r="B19" s="10" t="n">
        <v>0.185</v>
      </c>
      <c r="C19" s="10" t="n">
        <v>0.134</v>
      </c>
      <c r="D19" s="10" t="n">
        <v>0.185</v>
      </c>
      <c r="E19" s="9" t="n">
        <v>0.12</v>
      </c>
    </row>
    <row r="20">
      <c r="A20" s="4" t="inlineStr">
        <is>
          <t>Global Customer Total</t>
        </is>
      </c>
      <c r="B20" s="4" t="inlineStr">
        <is>
          <t xml:space="preserve"> </t>
        </is>
      </c>
      <c r="C20" s="4" t="inlineStr">
        <is>
          <t xml:space="preserve"> </t>
        </is>
      </c>
      <c r="D20" s="4" t="inlineStr">
        <is>
          <t xml:space="preserve"> </t>
        </is>
      </c>
      <c r="E20" s="4" t="inlineStr">
        <is>
          <t xml:space="preserve"> </t>
        </is>
      </c>
    </row>
    <row r="21">
      <c r="A21" s="4" t="inlineStr">
        <is>
          <t>Revenue from major customers</t>
        </is>
      </c>
      <c r="B21" s="10" t="n">
        <v>0.384</v>
      </c>
      <c r="C21" s="9" t="n">
        <v>0.24</v>
      </c>
      <c r="D21" s="10" t="n">
        <v>0.377</v>
      </c>
      <c r="E21" s="10" t="n">
        <v>0.238</v>
      </c>
    </row>
    <row r="22">
      <c r="A22" s="4" t="inlineStr">
        <is>
          <t>Amount due from major customers as percentage of accounts receivable</t>
        </is>
      </c>
      <c r="B22" s="10" t="n">
        <v>0.413</v>
      </c>
      <c r="C22" s="4" t="inlineStr">
        <is>
          <t xml:space="preserve"> </t>
        </is>
      </c>
      <c r="D22" s="10" t="n">
        <v>0.413</v>
      </c>
      <c r="E22" s="4" t="inlineStr">
        <is>
          <t xml:space="preserve"> </t>
        </is>
      </c>
    </row>
    <row r="23">
      <c r="A23" s="4" t="inlineStr">
        <is>
          <t>Global Customer | Puerto Rico</t>
        </is>
      </c>
      <c r="B23" s="4" t="inlineStr">
        <is>
          <t xml:space="preserve"> </t>
        </is>
      </c>
      <c r="C23" s="4" t="inlineStr">
        <is>
          <t xml:space="preserve"> </t>
        </is>
      </c>
      <c r="D23" s="4" t="inlineStr">
        <is>
          <t xml:space="preserve"> </t>
        </is>
      </c>
      <c r="E23" s="4" t="inlineStr">
        <is>
          <t xml:space="preserve"> </t>
        </is>
      </c>
    </row>
    <row r="24">
      <c r="A24" s="4" t="inlineStr">
        <is>
          <t>Revenue from major customers</t>
        </is>
      </c>
      <c r="B24" s="10" t="n">
        <v>0.225</v>
      </c>
      <c r="C24" s="10" t="n">
        <v>0.125</v>
      </c>
      <c r="D24" s="10" t="n">
        <v>0.221</v>
      </c>
      <c r="E24" s="10" t="n">
        <v>0.142</v>
      </c>
    </row>
    <row r="25">
      <c r="A25" s="4" t="inlineStr">
        <is>
          <t>Global Customer | Europe</t>
        </is>
      </c>
      <c r="B25" s="4" t="inlineStr">
        <is>
          <t xml:space="preserve"> </t>
        </is>
      </c>
      <c r="C25" s="4" t="inlineStr">
        <is>
          <t xml:space="preserve"> </t>
        </is>
      </c>
      <c r="D25" s="4" t="inlineStr">
        <is>
          <t xml:space="preserve"> </t>
        </is>
      </c>
      <c r="E25" s="4" t="inlineStr">
        <is>
          <t xml:space="preserve"> </t>
        </is>
      </c>
    </row>
    <row r="26">
      <c r="A26" s="4" t="inlineStr">
        <is>
          <t>Revenue from major customers</t>
        </is>
      </c>
      <c r="B26" s="9" t="n">
        <v>0</v>
      </c>
      <c r="C26" s="9" t="n">
        <v>0</v>
      </c>
      <c r="D26" s="9" t="n">
        <v>0</v>
      </c>
      <c r="E26" s="9" t="n">
        <v>0</v>
      </c>
    </row>
    <row r="27">
      <c r="A27" s="4" t="inlineStr">
        <is>
          <t>Global Customer | United States</t>
        </is>
      </c>
      <c r="B27" s="4" t="inlineStr">
        <is>
          <t xml:space="preserve"> </t>
        </is>
      </c>
      <c r="C27" s="4" t="inlineStr">
        <is>
          <t xml:space="preserve"> </t>
        </is>
      </c>
      <c r="D27" s="4" t="inlineStr">
        <is>
          <t xml:space="preserve"> </t>
        </is>
      </c>
      <c r="E27" s="4" t="inlineStr">
        <is>
          <t xml:space="preserve"> </t>
        </is>
      </c>
    </row>
    <row r="28">
      <c r="A28" s="4" t="inlineStr">
        <is>
          <t>Revenue from major customers</t>
        </is>
      </c>
      <c r="B28" s="10" t="n">
        <v>0.159</v>
      </c>
      <c r="C28" s="10" t="n">
        <v>0.115</v>
      </c>
      <c r="D28" s="10" t="n">
        <v>0.156</v>
      </c>
      <c r="E28" s="10" t="n">
        <v>0.0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Oct. 31, 2023</t>
        </is>
      </c>
    </row>
    <row r="2">
      <c r="A2" s="3" t="inlineStr">
        <is>
          <t>Stockholders' equity</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50000000</v>
      </c>
      <c r="C8" s="5" t="n">
        <v>50000000</v>
      </c>
    </row>
    <row r="9">
      <c r="A9" s="4" t="inlineStr">
        <is>
          <t>Common stock, issued</t>
        </is>
      </c>
      <c r="B9" s="5" t="n">
        <v>23519672</v>
      </c>
      <c r="C9" s="5" t="n">
        <v>23512880</v>
      </c>
    </row>
    <row r="10">
      <c r="A10" s="4" t="inlineStr">
        <is>
          <t>Common stock, outstanding</t>
        </is>
      </c>
      <c r="B10" s="5" t="n">
        <v>22960643</v>
      </c>
      <c r="C10" s="5" t="n">
        <v>22963451</v>
      </c>
    </row>
    <row r="11">
      <c r="A11" s="4" t="inlineStr">
        <is>
          <t>Treasury stock, shares</t>
        </is>
      </c>
      <c r="B11" s="5" t="n">
        <v>559029</v>
      </c>
      <c r="C11" s="5" t="n">
        <v>549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377617</v>
      </c>
      <c r="C4" s="6" t="n">
        <v>4563142</v>
      </c>
      <c r="D4" s="6" t="n">
        <v>4757804</v>
      </c>
      <c r="E4" s="6" t="n">
        <v>8801498</v>
      </c>
    </row>
    <row r="5">
      <c r="A5" s="4" t="inlineStr">
        <is>
          <t>COST OF SERVICES</t>
        </is>
      </c>
      <c r="B5" s="5" t="n">
        <v>1759142</v>
      </c>
      <c r="C5" s="5" t="n">
        <v>3216699</v>
      </c>
      <c r="D5" s="5" t="n">
        <v>3603720</v>
      </c>
      <c r="E5" s="5" t="n">
        <v>6214899</v>
      </c>
    </row>
    <row r="6">
      <c r="A6" s="4" t="inlineStr">
        <is>
          <t>GROSS PROFIT</t>
        </is>
      </c>
      <c r="B6" s="5" t="n">
        <v>618475</v>
      </c>
      <c r="C6" s="5" t="n">
        <v>1346443</v>
      </c>
      <c r="D6" s="5" t="n">
        <v>1154084</v>
      </c>
      <c r="E6" s="5" t="n">
        <v>2586599</v>
      </c>
    </row>
    <row r="7">
      <c r="A7" s="4" t="inlineStr">
        <is>
          <t>SELLING, GENERAL AND ADMINISTRATIVE EXPENSES</t>
        </is>
      </c>
      <c r="B7" s="5" t="n">
        <v>931850</v>
      </c>
      <c r="C7" s="5" t="n">
        <v>966365</v>
      </c>
      <c r="D7" s="5" t="n">
        <v>1905759</v>
      </c>
      <c r="E7" s="5" t="n">
        <v>1877889</v>
      </c>
    </row>
    <row r="8">
      <c r="A8" s="4" t="inlineStr">
        <is>
          <t>INCOME (LOSS) FROM OPERATIONS</t>
        </is>
      </c>
      <c r="B8" s="5" t="n">
        <v>-313375</v>
      </c>
      <c r="C8" s="5" t="n">
        <v>380078</v>
      </c>
      <c r="D8" s="5" t="n">
        <v>-751675</v>
      </c>
      <c r="E8" s="5" t="n">
        <v>708710</v>
      </c>
    </row>
    <row r="9">
      <c r="A9" s="4" t="inlineStr">
        <is>
          <t>OTHER INCOME, NET</t>
        </is>
      </c>
      <c r="B9" s="5" t="n">
        <v>120737</v>
      </c>
      <c r="C9" s="5" t="n">
        <v>192616</v>
      </c>
      <c r="D9" s="5" t="n">
        <v>301266</v>
      </c>
      <c r="E9" s="5" t="n">
        <v>439161</v>
      </c>
    </row>
    <row r="10">
      <c r="A10" s="4" t="inlineStr">
        <is>
          <t>INCOME (LOSS) BEFORE INCOME TAX</t>
        </is>
      </c>
      <c r="B10" s="5" t="n">
        <v>-192638</v>
      </c>
      <c r="C10" s="5" t="n">
        <v>572694</v>
      </c>
      <c r="D10" s="5" t="n">
        <v>-450409</v>
      </c>
      <c r="E10" s="5" t="n">
        <v>1147871</v>
      </c>
    </row>
    <row r="11">
      <c r="A11" s="4" t="inlineStr">
        <is>
          <t>INCOME TAX EXPENSE</t>
        </is>
      </c>
      <c r="B11" s="5" t="n">
        <v>21179</v>
      </c>
      <c r="C11" s="5" t="n">
        <v>168040</v>
      </c>
      <c r="D11" s="5" t="n">
        <v>34127</v>
      </c>
      <c r="E11" s="5" t="n">
        <v>316785</v>
      </c>
    </row>
    <row r="12">
      <c r="A12" s="4" t="inlineStr">
        <is>
          <t>NET INCOME (LOSS)</t>
        </is>
      </c>
      <c r="B12" s="6" t="n">
        <v>-213817</v>
      </c>
      <c r="C12" s="6" t="n">
        <v>404654</v>
      </c>
      <c r="D12" s="6" t="n">
        <v>-484536</v>
      </c>
      <c r="E12" s="6" t="n">
        <v>831086</v>
      </c>
    </row>
    <row r="13">
      <c r="A13" s="4" t="inlineStr">
        <is>
          <t>BASIC AND DILUTED EARNINGS (LOSS) PER COMMON SHARE</t>
        </is>
      </c>
      <c r="B13" s="8" t="n">
        <v>-0.008999999999999999</v>
      </c>
      <c r="C13" s="8" t="n">
        <v>0.018</v>
      </c>
      <c r="D13" s="8" t="n">
        <v>-0.021</v>
      </c>
      <c r="E13" s="8" t="n">
        <v>0.036</v>
      </c>
    </row>
    <row r="14">
      <c r="A14" s="4" t="inlineStr">
        <is>
          <t>WEIGHTED AVERAGE NUMBER OF COMMON SHARES OUTSTANDING - BASIC</t>
        </is>
      </c>
      <c r="B14" s="5" t="n">
        <v>22961360</v>
      </c>
      <c r="C14" s="5" t="n">
        <v>22962633</v>
      </c>
      <c r="D14" s="5" t="n">
        <v>22963424</v>
      </c>
      <c r="E14" s="5" t="n">
        <v>22953694</v>
      </c>
    </row>
    <row r="15">
      <c r="A15" s="4" t="inlineStr">
        <is>
          <t>WEIGHTED AVERAGE NUMBER OF COMMON SHARES OUTSTANDING - DILUTED</t>
        </is>
      </c>
      <c r="B15" s="5" t="n">
        <v>22968601</v>
      </c>
      <c r="C15" s="5" t="n">
        <v>23016379</v>
      </c>
      <c r="D15" s="5" t="n">
        <v>22984914</v>
      </c>
      <c r="E15" s="5" t="n">
        <v>229874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213817</v>
      </c>
      <c r="C4" s="6" t="n">
        <v>404654</v>
      </c>
      <c r="D4" s="6" t="n">
        <v>-484536</v>
      </c>
      <c r="E4" s="6" t="n">
        <v>831086</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Net unrealized gain (loss)</t>
        </is>
      </c>
      <c r="B6" s="5" t="n">
        <v>-36606</v>
      </c>
      <c r="C6" s="5" t="n">
        <v>68099</v>
      </c>
      <c r="D6" s="5" t="n">
        <v>-3649</v>
      </c>
      <c r="E6" s="5" t="n">
        <v>194251</v>
      </c>
    </row>
    <row r="7">
      <c r="A7" s="4" t="inlineStr">
        <is>
          <t>Intercompany balances foreign exchange settlement, included in net income (loss)</t>
        </is>
      </c>
      <c r="B7" s="5" t="n">
        <v>34942</v>
      </c>
      <c r="C7" s="5" t="n">
        <v>-51471</v>
      </c>
      <c r="D7" s="5" t="n">
        <v>16925</v>
      </c>
      <c r="E7" s="5" t="n">
        <v>-186088</v>
      </c>
    </row>
    <row r="8">
      <c r="A8" s="4" t="inlineStr">
        <is>
          <t>TOTAL OTHER COMPREHENSIVE INCOME (LOSS)</t>
        </is>
      </c>
      <c r="B8" s="5" t="n">
        <v>-1664</v>
      </c>
      <c r="C8" s="5" t="n">
        <v>16628</v>
      </c>
      <c r="D8" s="5" t="n">
        <v>13276</v>
      </c>
      <c r="E8" s="5" t="n">
        <v>8163</v>
      </c>
    </row>
    <row r="9">
      <c r="A9" s="4" t="inlineStr">
        <is>
          <t>COMPREHENSIVE INCOME (LOSS)</t>
        </is>
      </c>
      <c r="B9" s="6" t="n">
        <v>-215481</v>
      </c>
      <c r="C9" s="6" t="n">
        <v>421282</v>
      </c>
      <c r="D9" s="6" t="n">
        <v>-471260</v>
      </c>
      <c r="E9" s="6" t="n">
        <v>8392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alance, shares at Oct. 31, 2022</t>
        </is>
      </c>
      <c r="B2" s="4" t="inlineStr">
        <is>
          <t xml:space="preserve"> </t>
        </is>
      </c>
      <c r="C2" s="4" t="inlineStr">
        <is>
          <t xml:space="preserve"> </t>
        </is>
      </c>
      <c r="D2" s="5" t="n">
        <v>23457515</v>
      </c>
      <c r="E2" s="4" t="inlineStr">
        <is>
          <t xml:space="preserve"> </t>
        </is>
      </c>
      <c r="F2" s="4" t="inlineStr">
        <is>
          <t xml:space="preserve"> </t>
        </is>
      </c>
      <c r="G2" s="4" t="inlineStr">
        <is>
          <t xml:space="preserve"> </t>
        </is>
      </c>
      <c r="H2" s="4" t="inlineStr">
        <is>
          <t xml:space="preserve"> </t>
        </is>
      </c>
    </row>
    <row r="3">
      <c r="A3" s="4" t="inlineStr">
        <is>
          <t>Balance, amount at Oct. 31, 2022</t>
        </is>
      </c>
      <c r="B3" s="6" t="n">
        <v>16557570</v>
      </c>
      <c r="C3" s="6" t="n">
        <v>0</v>
      </c>
      <c r="D3" s="6" t="n">
        <v>2346</v>
      </c>
      <c r="E3" s="6" t="n">
        <v>1551838</v>
      </c>
      <c r="F3" s="6" t="n">
        <v>15267470</v>
      </c>
      <c r="G3" s="6" t="n">
        <v>238152</v>
      </c>
      <c r="H3" s="6" t="n">
        <v>-502236</v>
      </c>
    </row>
    <row r="4">
      <c r="A4" s="4" t="inlineStr">
        <is>
          <t>STOCK-BASED COMPENSATION</t>
        </is>
      </c>
      <c r="B4" s="5" t="n">
        <v>29601</v>
      </c>
      <c r="C4" s="5" t="n">
        <v>0</v>
      </c>
      <c r="D4" s="6" t="n">
        <v>0</v>
      </c>
      <c r="E4" s="5" t="n">
        <v>29601</v>
      </c>
      <c r="F4" s="5" t="n">
        <v>0</v>
      </c>
      <c r="G4" s="5" t="n">
        <v>0</v>
      </c>
      <c r="H4" s="5" t="n">
        <v>0</v>
      </c>
    </row>
    <row r="5">
      <c r="A5" s="4" t="inlineStr">
        <is>
          <t>ISSUANCE OF COMMON STOCK PURSUANT TO THE CASHLESS EXERCISE OF STOCK OPTIONS, shares</t>
        </is>
      </c>
      <c r="B5" s="4" t="inlineStr">
        <is>
          <t xml:space="preserve"> </t>
        </is>
      </c>
      <c r="C5" s="4" t="inlineStr">
        <is>
          <t xml:space="preserve"> </t>
        </is>
      </c>
      <c r="D5" s="5" t="n">
        <v>55365</v>
      </c>
      <c r="E5" s="4" t="inlineStr">
        <is>
          <t xml:space="preserve"> </t>
        </is>
      </c>
      <c r="F5" s="4" t="inlineStr">
        <is>
          <t xml:space="preserve"> </t>
        </is>
      </c>
      <c r="G5" s="4" t="inlineStr">
        <is>
          <t xml:space="preserve"> </t>
        </is>
      </c>
      <c r="H5" s="4" t="inlineStr">
        <is>
          <t xml:space="preserve"> </t>
        </is>
      </c>
    </row>
    <row r="6">
      <c r="A6" s="4" t="inlineStr">
        <is>
          <t>ISSUANCE OF COMMON STOCK PURSUANT TO THE CASHLESS EXERCISE OF STOCK OPTIONS, amount</t>
        </is>
      </c>
      <c r="B6" s="5" t="n">
        <v>0</v>
      </c>
      <c r="C6" s="5" t="n">
        <v>0</v>
      </c>
      <c r="D6" s="6" t="n">
        <v>5</v>
      </c>
      <c r="E6" s="5" t="n">
        <v>0</v>
      </c>
      <c r="F6" s="5" t="n">
        <v>-5</v>
      </c>
      <c r="G6" s="5" t="n">
        <v>0</v>
      </c>
      <c r="H6" s="5" t="n">
        <v>0</v>
      </c>
    </row>
    <row r="7">
      <c r="A7" s="4" t="inlineStr">
        <is>
          <t>PURCHASE OF TREASURY STOCK (29,500 SHARES)</t>
        </is>
      </c>
      <c r="B7" s="5" t="n">
        <v>-28469</v>
      </c>
      <c r="C7" s="5" t="n">
        <v>0</v>
      </c>
      <c r="D7" s="5" t="n">
        <v>0</v>
      </c>
      <c r="E7" s="5" t="n">
        <v>0</v>
      </c>
      <c r="F7" s="5" t="n">
        <v>0</v>
      </c>
      <c r="G7" s="5" t="n">
        <v>0</v>
      </c>
      <c r="H7" s="5" t="n">
        <v>-28469</v>
      </c>
    </row>
    <row r="8">
      <c r="A8" s="4" t="inlineStr">
        <is>
          <t>NET INCOME</t>
        </is>
      </c>
      <c r="B8" s="5" t="n">
        <v>831086</v>
      </c>
      <c r="C8" s="5" t="n">
        <v>0</v>
      </c>
      <c r="D8" s="5" t="n">
        <v>0</v>
      </c>
      <c r="E8" s="5" t="n">
        <v>0</v>
      </c>
      <c r="F8" s="5" t="n">
        <v>831086</v>
      </c>
      <c r="G8" s="5" t="n">
        <v>0</v>
      </c>
      <c r="H8" s="5" t="n">
        <v>0</v>
      </c>
    </row>
    <row r="9">
      <c r="A9" s="4" t="inlineStr">
        <is>
          <t>OTHER COMPREHENSIVE INCOME, NET OF TAX</t>
        </is>
      </c>
      <c r="B9" s="5" t="n">
        <v>8163</v>
      </c>
      <c r="C9" s="5" t="n">
        <v>0</v>
      </c>
      <c r="D9" s="5" t="n">
        <v>0</v>
      </c>
      <c r="E9" s="5" t="n">
        <v>0</v>
      </c>
      <c r="F9" s="5" t="n">
        <v>0</v>
      </c>
      <c r="G9" s="5" t="n">
        <v>8163</v>
      </c>
      <c r="H9" s="5" t="n">
        <v>0</v>
      </c>
    </row>
    <row r="10">
      <c r="A10" s="4" t="inlineStr">
        <is>
          <t>CASH DIVIDENDS ($0.075 PER COMMON SHARE AT RECORD DATE)</t>
        </is>
      </c>
      <c r="B10" s="5" t="n">
        <v>1723819</v>
      </c>
      <c r="C10" s="5" t="n">
        <v>0</v>
      </c>
      <c r="D10" s="6" t="n">
        <v>0</v>
      </c>
      <c r="E10" s="5" t="n">
        <v>0</v>
      </c>
      <c r="F10" s="5" t="n">
        <v>1723819</v>
      </c>
      <c r="G10" s="5" t="n">
        <v>0</v>
      </c>
      <c r="H10" s="5" t="n">
        <v>0</v>
      </c>
    </row>
    <row r="11">
      <c r="A11" s="4" t="inlineStr">
        <is>
          <t>Balance, shares at Apr. 30, 2023</t>
        </is>
      </c>
      <c r="B11" s="4" t="inlineStr">
        <is>
          <t xml:space="preserve"> </t>
        </is>
      </c>
      <c r="C11" s="4" t="inlineStr">
        <is>
          <t xml:space="preserve"> </t>
        </is>
      </c>
      <c r="D11" s="5" t="n">
        <v>23512880</v>
      </c>
      <c r="E11" s="4" t="inlineStr">
        <is>
          <t xml:space="preserve"> </t>
        </is>
      </c>
      <c r="F11" s="4" t="inlineStr">
        <is>
          <t xml:space="preserve"> </t>
        </is>
      </c>
      <c r="G11" s="4" t="inlineStr">
        <is>
          <t xml:space="preserve"> </t>
        </is>
      </c>
      <c r="H11" s="4" t="inlineStr">
        <is>
          <t xml:space="preserve"> </t>
        </is>
      </c>
    </row>
    <row r="12">
      <c r="A12" s="4" t="inlineStr">
        <is>
          <t>Balance, amount at Apr. 30, 2023</t>
        </is>
      </c>
      <c r="B12" s="5" t="n">
        <v>15674132</v>
      </c>
      <c r="C12" s="5" t="n">
        <v>0</v>
      </c>
      <c r="D12" s="6" t="n">
        <v>2351</v>
      </c>
      <c r="E12" s="5" t="n">
        <v>1581439</v>
      </c>
      <c r="F12" s="5" t="n">
        <v>14374732</v>
      </c>
      <c r="G12" s="5" t="n">
        <v>246315</v>
      </c>
      <c r="H12" s="5" t="n">
        <v>-530705</v>
      </c>
    </row>
    <row r="13">
      <c r="A13" s="4" t="inlineStr">
        <is>
          <t>Balance, shares at Jan. 31, 2023</t>
        </is>
      </c>
      <c r="B13" s="4" t="inlineStr">
        <is>
          <t xml:space="preserve"> </t>
        </is>
      </c>
      <c r="C13" s="4" t="inlineStr">
        <is>
          <t xml:space="preserve"> </t>
        </is>
      </c>
      <c r="D13" s="5" t="n">
        <v>23464350</v>
      </c>
      <c r="E13" s="4" t="inlineStr">
        <is>
          <t xml:space="preserve"> </t>
        </is>
      </c>
      <c r="F13" s="4" t="inlineStr">
        <is>
          <t xml:space="preserve"> </t>
        </is>
      </c>
      <c r="G13" s="4" t="inlineStr">
        <is>
          <t xml:space="preserve"> </t>
        </is>
      </c>
      <c r="H13" s="4" t="inlineStr">
        <is>
          <t xml:space="preserve"> </t>
        </is>
      </c>
    </row>
    <row r="14">
      <c r="A14" s="4" t="inlineStr">
        <is>
          <t>Balance, amount at Jan. 31, 2023</t>
        </is>
      </c>
      <c r="B14" s="5" t="n">
        <v>16990338</v>
      </c>
      <c r="C14" s="5" t="n">
        <v>0</v>
      </c>
      <c r="D14" s="6" t="n">
        <v>2346</v>
      </c>
      <c r="E14" s="5" t="n">
        <v>1566639</v>
      </c>
      <c r="F14" s="5" t="n">
        <v>15693902</v>
      </c>
      <c r="G14" s="5" t="n">
        <v>229687</v>
      </c>
      <c r="H14" s="5" t="n">
        <v>-502236</v>
      </c>
    </row>
    <row r="15">
      <c r="A15" s="4" t="inlineStr">
        <is>
          <t>STOCK-BASED COMPENSATION</t>
        </is>
      </c>
      <c r="B15" s="5" t="n">
        <v>14800</v>
      </c>
      <c r="C15" s="5" t="n">
        <v>0</v>
      </c>
      <c r="D15" s="6" t="n">
        <v>0</v>
      </c>
      <c r="E15" s="5" t="n">
        <v>14800</v>
      </c>
      <c r="F15" s="5" t="n">
        <v>0</v>
      </c>
      <c r="G15" s="5" t="n">
        <v>0</v>
      </c>
      <c r="H15" s="5" t="n">
        <v>0</v>
      </c>
    </row>
    <row r="16">
      <c r="A16" s="4" t="inlineStr">
        <is>
          <t>ISSUANCE OF COMMON STOCK PURSUANT TO THE CASHLESS EXERCISE OF STOCK OPTIONS, shares</t>
        </is>
      </c>
      <c r="B16" s="4" t="inlineStr">
        <is>
          <t xml:space="preserve"> </t>
        </is>
      </c>
      <c r="C16" s="4" t="inlineStr">
        <is>
          <t xml:space="preserve"> </t>
        </is>
      </c>
      <c r="D16" s="5" t="n">
        <v>48530</v>
      </c>
      <c r="E16" s="4" t="inlineStr">
        <is>
          <t xml:space="preserve"> </t>
        </is>
      </c>
      <c r="F16" s="4" t="inlineStr">
        <is>
          <t xml:space="preserve"> </t>
        </is>
      </c>
      <c r="G16" s="4" t="inlineStr">
        <is>
          <t xml:space="preserve"> </t>
        </is>
      </c>
      <c r="H16" s="4" t="inlineStr">
        <is>
          <t xml:space="preserve"> </t>
        </is>
      </c>
    </row>
    <row r="17">
      <c r="A17" s="4" t="inlineStr">
        <is>
          <t>ISSUANCE OF COMMON STOCK PURSUANT TO THE CASHLESS EXERCISE OF STOCK OPTIONS, amount</t>
        </is>
      </c>
      <c r="B17" s="5" t="n">
        <v>0</v>
      </c>
      <c r="C17" s="5" t="n">
        <v>0</v>
      </c>
      <c r="D17" s="6" t="n">
        <v>5</v>
      </c>
      <c r="E17" s="5" t="n">
        <v>0</v>
      </c>
      <c r="F17" s="5" t="n">
        <v>-5</v>
      </c>
      <c r="G17" s="5" t="n">
        <v>0</v>
      </c>
      <c r="H17" s="5" t="n">
        <v>0</v>
      </c>
    </row>
    <row r="18">
      <c r="A18" s="4" t="inlineStr">
        <is>
          <t>PURCHASE OF TREASURY STOCK (29,500 SHARES)</t>
        </is>
      </c>
      <c r="B18" s="5" t="n">
        <v>-28469</v>
      </c>
      <c r="C18" s="5" t="n">
        <v>0</v>
      </c>
      <c r="D18" s="5" t="n">
        <v>0</v>
      </c>
      <c r="E18" s="5" t="n">
        <v>0</v>
      </c>
      <c r="F18" s="5" t="n">
        <v>0</v>
      </c>
      <c r="G18" s="5" t="n">
        <v>0</v>
      </c>
      <c r="H18" s="5" t="n">
        <v>-28469</v>
      </c>
    </row>
    <row r="19">
      <c r="A19" s="4" t="inlineStr">
        <is>
          <t>NET INCOME</t>
        </is>
      </c>
      <c r="B19" s="5" t="n">
        <v>404654</v>
      </c>
      <c r="C19" s="5" t="n">
        <v>0</v>
      </c>
      <c r="D19" s="5" t="n">
        <v>0</v>
      </c>
      <c r="E19" s="5" t="n">
        <v>0</v>
      </c>
      <c r="F19" s="5" t="n">
        <v>404654</v>
      </c>
      <c r="G19" s="5" t="n">
        <v>0</v>
      </c>
      <c r="H19" s="5" t="n">
        <v>0</v>
      </c>
    </row>
    <row r="20">
      <c r="A20" s="4" t="inlineStr">
        <is>
          <t>OTHER COMPREHENSIVE INCOME, NET OF TAX</t>
        </is>
      </c>
      <c r="B20" s="5" t="n">
        <v>16628</v>
      </c>
      <c r="C20" s="5" t="n">
        <v>0</v>
      </c>
      <c r="D20" s="5" t="n">
        <v>0</v>
      </c>
      <c r="E20" s="5" t="n">
        <v>0</v>
      </c>
      <c r="F20" s="5" t="n">
        <v>0</v>
      </c>
      <c r="G20" s="5" t="n">
        <v>16628</v>
      </c>
      <c r="H20" s="5" t="n">
        <v>0</v>
      </c>
    </row>
    <row r="21">
      <c r="A21" s="4" t="inlineStr">
        <is>
          <t>CASH DIVIDEND ($0.075 PER COMMON SHARE AT RECORD DATE)</t>
        </is>
      </c>
      <c r="B21" s="5" t="n">
        <v>-1723819</v>
      </c>
      <c r="C21" s="5" t="n">
        <v>0</v>
      </c>
      <c r="D21" s="6" t="n">
        <v>0</v>
      </c>
      <c r="E21" s="5" t="n">
        <v>0</v>
      </c>
      <c r="F21" s="5" t="n">
        <v>-1723819</v>
      </c>
      <c r="G21" s="5" t="n">
        <v>0</v>
      </c>
      <c r="H21" s="5" t="n">
        <v>0</v>
      </c>
    </row>
    <row r="22">
      <c r="A22" s="4" t="inlineStr">
        <is>
          <t>Balance, shares at Apr. 30, 2023</t>
        </is>
      </c>
      <c r="B22" s="4" t="inlineStr">
        <is>
          <t xml:space="preserve"> </t>
        </is>
      </c>
      <c r="C22" s="4" t="inlineStr">
        <is>
          <t xml:space="preserve"> </t>
        </is>
      </c>
      <c r="D22" s="5" t="n">
        <v>23512880</v>
      </c>
      <c r="E22" s="4" t="inlineStr">
        <is>
          <t xml:space="preserve"> </t>
        </is>
      </c>
      <c r="F22" s="4" t="inlineStr">
        <is>
          <t xml:space="preserve"> </t>
        </is>
      </c>
      <c r="G22" s="4" t="inlineStr">
        <is>
          <t xml:space="preserve"> </t>
        </is>
      </c>
      <c r="H22" s="4" t="inlineStr">
        <is>
          <t xml:space="preserve"> </t>
        </is>
      </c>
    </row>
    <row r="23">
      <c r="A23" s="4" t="inlineStr">
        <is>
          <t>Balance, amount at Apr. 30, 2023</t>
        </is>
      </c>
      <c r="B23" s="5" t="n">
        <v>15674132</v>
      </c>
      <c r="C23" s="5" t="n">
        <v>0</v>
      </c>
      <c r="D23" s="6" t="n">
        <v>2351</v>
      </c>
      <c r="E23" s="5" t="n">
        <v>1581439</v>
      </c>
      <c r="F23" s="5" t="n">
        <v>14374732</v>
      </c>
      <c r="G23" s="5" t="n">
        <v>246315</v>
      </c>
      <c r="H23" s="5" t="n">
        <v>-530705</v>
      </c>
    </row>
    <row r="24">
      <c r="A24" s="4" t="inlineStr">
        <is>
          <t>Balance, shares at Oct. 31, 2023</t>
        </is>
      </c>
      <c r="B24" s="4" t="inlineStr">
        <is>
          <t xml:space="preserve"> </t>
        </is>
      </c>
      <c r="C24" s="4" t="inlineStr">
        <is>
          <t xml:space="preserve"> </t>
        </is>
      </c>
      <c r="D24" s="5" t="n">
        <v>23512880</v>
      </c>
      <c r="E24" s="4" t="inlineStr">
        <is>
          <t xml:space="preserve"> </t>
        </is>
      </c>
      <c r="F24" s="4" t="inlineStr">
        <is>
          <t xml:space="preserve"> </t>
        </is>
      </c>
      <c r="G24" s="4" t="inlineStr">
        <is>
          <t xml:space="preserve"> </t>
        </is>
      </c>
      <c r="H24" s="4" t="inlineStr">
        <is>
          <t xml:space="preserve"> </t>
        </is>
      </c>
    </row>
    <row r="25">
      <c r="A25" s="4" t="inlineStr">
        <is>
          <t>Balance, amount at Oct. 31, 2023</t>
        </is>
      </c>
      <c r="B25" s="5" t="n">
        <v>16126785</v>
      </c>
      <c r="C25" s="5" t="n">
        <v>0</v>
      </c>
      <c r="D25" s="6" t="n">
        <v>2351</v>
      </c>
      <c r="E25" s="5" t="n">
        <v>1596922</v>
      </c>
      <c r="F25" s="5" t="n">
        <v>14853826</v>
      </c>
      <c r="G25" s="5" t="n">
        <v>210266</v>
      </c>
      <c r="H25" s="5" t="n">
        <v>-536580</v>
      </c>
    </row>
    <row r="26">
      <c r="A26" s="4" t="inlineStr">
        <is>
          <t>STOCK-BASED COMPENSATION</t>
        </is>
      </c>
      <c r="B26" s="5" t="n">
        <v>29600</v>
      </c>
      <c r="C26" s="5" t="n">
        <v>0</v>
      </c>
      <c r="D26" s="6" t="n">
        <v>0</v>
      </c>
      <c r="E26" s="5" t="n">
        <v>29600</v>
      </c>
      <c r="F26" s="5" t="n">
        <v>0</v>
      </c>
      <c r="G26" s="5" t="n">
        <v>0</v>
      </c>
      <c r="H26" s="5" t="n">
        <v>0</v>
      </c>
    </row>
    <row r="27">
      <c r="A27" s="4" t="inlineStr">
        <is>
          <t>ISSUANCE OF COMMON STOCK PURSUANT TO THE CASHLESS EXERCISE OF STOCK OPTIONS, shares</t>
        </is>
      </c>
      <c r="B27" s="4" t="inlineStr">
        <is>
          <t xml:space="preserve"> </t>
        </is>
      </c>
      <c r="C27" s="4" t="inlineStr">
        <is>
          <t xml:space="preserve"> </t>
        </is>
      </c>
      <c r="D27" s="5" t="n">
        <v>6792</v>
      </c>
      <c r="E27" s="4" t="inlineStr">
        <is>
          <t xml:space="preserve"> </t>
        </is>
      </c>
      <c r="F27" s="4" t="inlineStr">
        <is>
          <t xml:space="preserve"> </t>
        </is>
      </c>
      <c r="G27" s="4" t="inlineStr">
        <is>
          <t xml:space="preserve"> </t>
        </is>
      </c>
      <c r="H27" s="4" t="inlineStr">
        <is>
          <t xml:space="preserve"> </t>
        </is>
      </c>
    </row>
    <row r="28">
      <c r="A28" s="4" t="inlineStr">
        <is>
          <t>ISSUANCE OF COMMON STOCK PURSUANT TO THE CASHLESS EXERCISE OF STOCK OPTIONS, amount</t>
        </is>
      </c>
      <c r="B28" s="5" t="n">
        <v>0</v>
      </c>
      <c r="C28" s="5" t="n">
        <v>0</v>
      </c>
      <c r="D28" s="6" t="n">
        <v>1</v>
      </c>
      <c r="E28" s="5" t="n">
        <v>0</v>
      </c>
      <c r="F28" s="5" t="n">
        <v>-1</v>
      </c>
      <c r="G28" s="5" t="n">
        <v>0</v>
      </c>
      <c r="H28" s="5" t="n">
        <v>0</v>
      </c>
    </row>
    <row r="29">
      <c r="A29" s="4" t="inlineStr">
        <is>
          <t>PURCHASE OF TREASURY STOCK (29,500 SHARES)</t>
        </is>
      </c>
      <c r="B29" s="5" t="n">
        <v>-9516</v>
      </c>
      <c r="C29" s="5" t="n">
        <v>0</v>
      </c>
      <c r="D29" s="5" t="n">
        <v>0</v>
      </c>
      <c r="E29" s="5" t="n">
        <v>0</v>
      </c>
      <c r="F29" s="5" t="n">
        <v>0</v>
      </c>
      <c r="G29" s="5" t="n">
        <v>0</v>
      </c>
      <c r="H29" s="5" t="n">
        <v>-9516</v>
      </c>
    </row>
    <row r="30">
      <c r="A30" s="4" t="inlineStr">
        <is>
          <t>NET INCOME</t>
        </is>
      </c>
      <c r="B30" s="5" t="n">
        <v>-484536</v>
      </c>
      <c r="C30" s="5" t="n">
        <v>0</v>
      </c>
      <c r="D30" s="5" t="n">
        <v>0</v>
      </c>
      <c r="E30" s="5" t="n">
        <v>0</v>
      </c>
      <c r="F30" s="5" t="n">
        <v>-484536</v>
      </c>
      <c r="G30" s="5" t="n">
        <v>0</v>
      </c>
      <c r="H30" s="5" t="n">
        <v>0</v>
      </c>
    </row>
    <row r="31">
      <c r="A31" s="4" t="inlineStr">
        <is>
          <t>OTHER COMPREHENSIVE INCOME, NET OF TAX</t>
        </is>
      </c>
      <c r="B31" s="5" t="n">
        <v>13276</v>
      </c>
      <c r="C31" s="5" t="n">
        <v>0</v>
      </c>
      <c r="D31" s="5" t="n">
        <v>0</v>
      </c>
      <c r="E31" s="5" t="n">
        <v>0</v>
      </c>
      <c r="F31" s="5" t="n">
        <v>0</v>
      </c>
      <c r="G31" s="5" t="n">
        <v>13276</v>
      </c>
      <c r="H31" s="5" t="n">
        <v>0</v>
      </c>
    </row>
    <row r="32">
      <c r="A32" s="4" t="inlineStr">
        <is>
          <t>CASH DIVIDEND ($0.075 PER COMMON SHARE AT RECORD DATE)</t>
        </is>
      </c>
      <c r="B32" s="5" t="n">
        <v>-1722236</v>
      </c>
      <c r="C32" s="5" t="n">
        <v>0</v>
      </c>
      <c r="D32" s="6" t="n">
        <v>0</v>
      </c>
      <c r="E32" s="5" t="n">
        <v>0</v>
      </c>
      <c r="F32" s="5" t="n">
        <v>-1722236</v>
      </c>
      <c r="G32" s="5" t="n">
        <v>0</v>
      </c>
      <c r="H32" s="5" t="n">
        <v>0</v>
      </c>
    </row>
    <row r="33">
      <c r="A33" s="4" t="inlineStr">
        <is>
          <t>Balance, shares at Apr. 30, 2024</t>
        </is>
      </c>
      <c r="B33" s="4" t="inlineStr">
        <is>
          <t xml:space="preserve"> </t>
        </is>
      </c>
      <c r="C33" s="4" t="inlineStr">
        <is>
          <t xml:space="preserve"> </t>
        </is>
      </c>
      <c r="D33" s="5" t="n">
        <v>23519672</v>
      </c>
      <c r="E33" s="4" t="inlineStr">
        <is>
          <t xml:space="preserve"> </t>
        </is>
      </c>
      <c r="F33" s="4" t="inlineStr">
        <is>
          <t xml:space="preserve"> </t>
        </is>
      </c>
      <c r="G33" s="4" t="inlineStr">
        <is>
          <t xml:space="preserve"> </t>
        </is>
      </c>
      <c r="H33" s="4" t="inlineStr">
        <is>
          <t xml:space="preserve"> </t>
        </is>
      </c>
    </row>
    <row r="34">
      <c r="A34" s="4" t="inlineStr">
        <is>
          <t>Balance, amount at Apr. 30, 2024</t>
        </is>
      </c>
      <c r="B34" s="5" t="n">
        <v>13953373</v>
      </c>
      <c r="C34" s="5" t="n">
        <v>0</v>
      </c>
      <c r="D34" s="6" t="n">
        <v>2352</v>
      </c>
      <c r="E34" s="5" t="n">
        <v>1626522</v>
      </c>
      <c r="F34" s="5" t="n">
        <v>12647053</v>
      </c>
      <c r="G34" s="5" t="n">
        <v>223542</v>
      </c>
      <c r="H34" s="5" t="n">
        <v>-546096</v>
      </c>
    </row>
    <row r="35">
      <c r="A35" s="4" t="inlineStr">
        <is>
          <t>Balance, shares at Jan. 31, 2024</t>
        </is>
      </c>
      <c r="B35" s="4" t="inlineStr">
        <is>
          <t xml:space="preserve"> </t>
        </is>
      </c>
      <c r="C35" s="4" t="inlineStr">
        <is>
          <t xml:space="preserve"> </t>
        </is>
      </c>
      <c r="D35" s="5" t="n">
        <v>23519672</v>
      </c>
      <c r="E35" s="4" t="inlineStr">
        <is>
          <t xml:space="preserve"> </t>
        </is>
      </c>
      <c r="F35" s="4" t="inlineStr">
        <is>
          <t xml:space="preserve"> </t>
        </is>
      </c>
      <c r="G35" s="4" t="inlineStr">
        <is>
          <t xml:space="preserve"> </t>
        </is>
      </c>
      <c r="H35" s="4" t="inlineStr">
        <is>
          <t xml:space="preserve"> </t>
        </is>
      </c>
    </row>
    <row r="36">
      <c r="A36" s="4" t="inlineStr">
        <is>
          <t>Balance, amount at Jan. 31, 2024</t>
        </is>
      </c>
      <c r="B36" s="5" t="n">
        <v>14156377</v>
      </c>
      <c r="C36" s="5" t="n">
        <v>0</v>
      </c>
      <c r="D36" s="6" t="n">
        <v>2352</v>
      </c>
      <c r="E36" s="5" t="n">
        <v>1611722</v>
      </c>
      <c r="F36" s="5" t="n">
        <v>12860870</v>
      </c>
      <c r="G36" s="5" t="n">
        <v>225206</v>
      </c>
      <c r="H36" s="5" t="n">
        <v>-543773</v>
      </c>
    </row>
    <row r="37">
      <c r="A37" s="4" t="inlineStr">
        <is>
          <t>STOCK-BASED COMPENSATION</t>
        </is>
      </c>
      <c r="B37" s="5" t="n">
        <v>14800</v>
      </c>
      <c r="C37" s="5" t="n">
        <v>0</v>
      </c>
      <c r="D37" s="5" t="n">
        <v>0</v>
      </c>
      <c r="E37" s="5" t="n">
        <v>14800</v>
      </c>
      <c r="F37" s="5" t="n">
        <v>0</v>
      </c>
      <c r="G37" s="5" t="n">
        <v>0</v>
      </c>
      <c r="H37" s="5" t="n">
        <v>0</v>
      </c>
    </row>
    <row r="38">
      <c r="A38" s="4" t="inlineStr">
        <is>
          <t>PURCHASE OF TREASURY STOCK (29,500 SHARES)</t>
        </is>
      </c>
      <c r="B38" s="5" t="n">
        <v>-2323</v>
      </c>
      <c r="C38" s="5" t="n">
        <v>0</v>
      </c>
      <c r="D38" s="5" t="n">
        <v>0</v>
      </c>
      <c r="E38" s="5" t="n">
        <v>0</v>
      </c>
      <c r="F38" s="5" t="n">
        <v>0</v>
      </c>
      <c r="G38" s="5" t="n">
        <v>0</v>
      </c>
      <c r="H38" s="5" t="n">
        <v>-2323</v>
      </c>
    </row>
    <row r="39">
      <c r="A39" s="4" t="inlineStr">
        <is>
          <t>NET INCOME</t>
        </is>
      </c>
      <c r="B39" s="5" t="n">
        <v>-213817</v>
      </c>
      <c r="C39" s="5" t="n">
        <v>0</v>
      </c>
      <c r="D39" s="5" t="n">
        <v>0</v>
      </c>
      <c r="E39" s="5" t="n">
        <v>0</v>
      </c>
      <c r="F39" s="5" t="n">
        <v>-213817</v>
      </c>
      <c r="G39" s="5" t="n">
        <v>0</v>
      </c>
      <c r="H39" s="5" t="n">
        <v>0</v>
      </c>
    </row>
    <row r="40">
      <c r="A40" s="4" t="inlineStr">
        <is>
          <t>OTHER COMPREHENSIVE INCOME, NET OF TAX</t>
        </is>
      </c>
      <c r="B40" s="5" t="n">
        <v>-1664</v>
      </c>
      <c r="C40" s="5" t="n">
        <v>0</v>
      </c>
      <c r="D40" s="6" t="n">
        <v>0</v>
      </c>
      <c r="E40" s="5" t="n">
        <v>0</v>
      </c>
      <c r="F40" s="5" t="n">
        <v>0</v>
      </c>
      <c r="G40" s="5" t="n">
        <v>-1664</v>
      </c>
      <c r="H40" s="5" t="n">
        <v>0</v>
      </c>
    </row>
    <row r="41">
      <c r="A41" s="4" t="inlineStr">
        <is>
          <t>Balance, shares at Apr. 30, 2024</t>
        </is>
      </c>
      <c r="B41" s="4" t="inlineStr">
        <is>
          <t xml:space="preserve"> </t>
        </is>
      </c>
      <c r="C41" s="4" t="inlineStr">
        <is>
          <t xml:space="preserve"> </t>
        </is>
      </c>
      <c r="D41" s="5" t="n">
        <v>23519672</v>
      </c>
      <c r="E41" s="4" t="inlineStr">
        <is>
          <t xml:space="preserve"> </t>
        </is>
      </c>
      <c r="F41" s="4" t="inlineStr">
        <is>
          <t xml:space="preserve"> </t>
        </is>
      </c>
      <c r="G41" s="4" t="inlineStr">
        <is>
          <t xml:space="preserve"> </t>
        </is>
      </c>
      <c r="H41" s="4" t="inlineStr">
        <is>
          <t xml:space="preserve"> </t>
        </is>
      </c>
    </row>
    <row r="42">
      <c r="A42" s="4" t="inlineStr">
        <is>
          <t>Balance, amount at Apr. 30, 2024</t>
        </is>
      </c>
      <c r="B42" s="6" t="n">
        <v>13953373</v>
      </c>
      <c r="C42" s="6" t="n">
        <v>0</v>
      </c>
      <c r="D42" s="6" t="n">
        <v>2352</v>
      </c>
      <c r="E42" s="6" t="n">
        <v>1626522</v>
      </c>
      <c r="F42" s="6" t="n">
        <v>12647053</v>
      </c>
      <c r="G42" s="6" t="n">
        <v>223542</v>
      </c>
      <c r="H42" s="6" t="n">
        <v>-546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3817</v>
      </c>
      <c r="C4" s="6" t="n">
        <v>404654</v>
      </c>
      <c r="D4" s="6" t="n">
        <v>-484536</v>
      </c>
      <c r="E4" s="6" t="n">
        <v>831086</v>
      </c>
    </row>
    <row r="5">
      <c r="A5" s="3" t="inlineStr">
        <is>
          <t>Adjustments to reconcile net income (loss) to net cash and cash equivalents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14800</v>
      </c>
      <c r="C6" s="5" t="n">
        <v>14800</v>
      </c>
      <c r="D6" s="5" t="n">
        <v>29600</v>
      </c>
      <c r="E6" s="5" t="n">
        <v>29601</v>
      </c>
    </row>
    <row r="7">
      <c r="A7" s="4" t="inlineStr">
        <is>
          <t>Depreciation and amortization</t>
        </is>
      </c>
      <c r="B7" s="5" t="n">
        <v>5508</v>
      </c>
      <c r="C7" s="5" t="n">
        <v>13167</v>
      </c>
      <c r="D7" s="5" t="n">
        <v>12794</v>
      </c>
      <c r="E7" s="5" t="n">
        <v>29294</v>
      </c>
    </row>
    <row r="8">
      <c r="A8" s="4" t="inlineStr">
        <is>
          <t>Amortization of operating lease right-of-use</t>
        </is>
      </c>
      <c r="B8" s="5" t="n">
        <v>39170</v>
      </c>
      <c r="C8" s="5" t="n">
        <v>36419</v>
      </c>
      <c r="D8" s="5" t="n">
        <v>77461</v>
      </c>
      <c r="E8" s="5" t="n">
        <v>71850</v>
      </c>
    </row>
    <row r="9">
      <c r="A9" s="4" t="inlineStr">
        <is>
          <t>Reinvested interests</t>
        </is>
      </c>
      <c r="B9" s="5" t="n">
        <v>-25872</v>
      </c>
      <c r="C9" s="5" t="n">
        <v>-91708</v>
      </c>
      <c r="D9" s="5" t="n">
        <v>-208087</v>
      </c>
      <c r="E9" s="5" t="n">
        <v>-143304</v>
      </c>
    </row>
    <row r="10">
      <c r="A10" s="4" t="inlineStr">
        <is>
          <t>Decrease (increase) in accounts receivable</t>
        </is>
      </c>
      <c r="B10" s="5" t="n">
        <v>-209313</v>
      </c>
      <c r="C10" s="5" t="n">
        <v>-663696</v>
      </c>
      <c r="D10" s="5" t="n">
        <v>1351823</v>
      </c>
      <c r="E10" s="5" t="n">
        <v>73022</v>
      </c>
    </row>
    <row r="11">
      <c r="A11" s="4" t="inlineStr">
        <is>
          <t>Decrease (increase) in other assets</t>
        </is>
      </c>
      <c r="B11" s="5" t="n">
        <v>65417</v>
      </c>
      <c r="C11" s="5" t="n">
        <v>11453</v>
      </c>
      <c r="D11" s="5" t="n">
        <v>53889</v>
      </c>
      <c r="E11" s="5" t="n">
        <v>-89701</v>
      </c>
    </row>
    <row r="12">
      <c r="A12" s="4" t="inlineStr">
        <is>
          <t>Increase (decrease) in liabilities</t>
        </is>
      </c>
      <c r="B12" s="5" t="n">
        <v>-376637</v>
      </c>
      <c r="C12" s="5" t="n">
        <v>24804</v>
      </c>
      <c r="D12" s="5" t="n">
        <v>-807743</v>
      </c>
      <c r="E12" s="5" t="n">
        <v>-176089</v>
      </c>
    </row>
    <row r="13">
      <c r="A13" s="4" t="inlineStr">
        <is>
          <t>NET CASH PROVIDED BY (USED IN) OPERATING ACTIVITIES</t>
        </is>
      </c>
      <c r="B13" s="5" t="n">
        <v>-700744</v>
      </c>
      <c r="C13" s="5" t="n">
        <v>-250107</v>
      </c>
      <c r="D13" s="5" t="n">
        <v>25201</v>
      </c>
      <c r="E13" s="5" t="n">
        <v>625759</v>
      </c>
    </row>
    <row r="14">
      <c r="A14" s="4" t="inlineStr">
        <is>
          <t>Acquisition of property and equipment</t>
        </is>
      </c>
      <c r="B14" s="5" t="n">
        <v>0</v>
      </c>
      <c r="C14" s="5" t="n">
        <v>-764</v>
      </c>
      <c r="D14" s="5" t="n">
        <v>-820</v>
      </c>
      <c r="E14" s="5" t="n">
        <v>-8831</v>
      </c>
    </row>
    <row r="15">
      <c r="A15" s="4" t="inlineStr">
        <is>
          <t>Marketable securities settlement (investment), net</t>
        </is>
      </c>
      <c r="B15" s="5" t="n">
        <v>-458942</v>
      </c>
      <c r="C15" s="5" t="n">
        <v>2835391</v>
      </c>
      <c r="D15" s="5" t="n">
        <v>-5221521</v>
      </c>
      <c r="E15" s="5" t="n">
        <v>-5360506</v>
      </c>
    </row>
    <row r="16">
      <c r="A16" s="4" t="inlineStr">
        <is>
          <t>NET CASH PROVIDED BY (USED IN) INVESTING ACTIVITIES</t>
        </is>
      </c>
      <c r="B16" s="5" t="n">
        <v>-458942</v>
      </c>
      <c r="C16" s="5" t="n">
        <v>2834627</v>
      </c>
      <c r="D16" s="5" t="n">
        <v>-5222341</v>
      </c>
      <c r="E16" s="5" t="n">
        <v>-5369337</v>
      </c>
    </row>
    <row r="17">
      <c r="A17" s="4" t="inlineStr">
        <is>
          <t>Repurchase of common stock</t>
        </is>
      </c>
      <c r="B17" s="5" t="n">
        <v>-2323</v>
      </c>
      <c r="C17" s="5" t="n">
        <v>-28469</v>
      </c>
      <c r="D17" s="5" t="n">
        <v>-9516</v>
      </c>
      <c r="E17" s="5" t="n">
        <v>-28469</v>
      </c>
    </row>
    <row r="18">
      <c r="A18" s="4" t="inlineStr">
        <is>
          <t>Cash dividends paid to shareholders</t>
        </is>
      </c>
      <c r="B18" s="5" t="n">
        <v>-1722236</v>
      </c>
      <c r="C18" s="5" t="n">
        <v>-1723819</v>
      </c>
      <c r="D18" s="5" t="n">
        <v>-1722236</v>
      </c>
      <c r="E18" s="5" t="n">
        <v>-1723819</v>
      </c>
    </row>
    <row r="19">
      <c r="A19" s="4" t="inlineStr">
        <is>
          <t>NET CASH USED IN FINANCING ACTIVITIES</t>
        </is>
      </c>
      <c r="B19" s="5" t="n">
        <v>-1724559</v>
      </c>
      <c r="C19" s="5" t="n">
        <v>-1752288</v>
      </c>
      <c r="D19" s="5" t="n">
        <v>-1731752</v>
      </c>
      <c r="E19" s="5" t="n">
        <v>-1752288</v>
      </c>
    </row>
    <row r="20">
      <c r="A20" s="4" t="inlineStr">
        <is>
          <t>EFFECT OF EXCHANGE RATE CHANGES ON CASH</t>
        </is>
      </c>
      <c r="B20" s="5" t="n">
        <v>-19896</v>
      </c>
      <c r="C20" s="5" t="n">
        <v>38972</v>
      </c>
      <c r="D20" s="5" t="n">
        <v>-7753</v>
      </c>
      <c r="E20" s="5" t="n">
        <v>129591</v>
      </c>
    </row>
    <row r="21">
      <c r="A21" s="4" t="inlineStr">
        <is>
          <t>NET INCREASE (DECREASE) IN CASH AND CASH EQUIVALENTS</t>
        </is>
      </c>
      <c r="B21" s="5" t="n">
        <v>-2904141</v>
      </c>
      <c r="C21" s="5" t="n">
        <v>871204</v>
      </c>
      <c r="D21" s="5" t="n">
        <v>-6936645</v>
      </c>
      <c r="E21" s="5" t="n">
        <v>-6366275</v>
      </c>
    </row>
    <row r="22">
      <c r="A22" s="4" t="inlineStr">
        <is>
          <t>CASH AND CASH EQUIVALENTS - BEGINNING OF PERIOD</t>
        </is>
      </c>
      <c r="B22" s="5" t="n">
        <v>6413550</v>
      </c>
      <c r="C22" s="5" t="n">
        <v>7225250</v>
      </c>
      <c r="D22" s="5" t="n">
        <v>10446054</v>
      </c>
      <c r="E22" s="5" t="n">
        <v>14462729</v>
      </c>
    </row>
    <row r="23">
      <c r="A23" s="4" t="inlineStr">
        <is>
          <t>CASH AND CASH EQUIVALENTS - END OF PERIOD</t>
        </is>
      </c>
      <c r="B23" s="5" t="n">
        <v>3509409</v>
      </c>
      <c r="C23" s="5" t="n">
        <v>8096454</v>
      </c>
      <c r="D23" s="5" t="n">
        <v>3509409</v>
      </c>
      <c r="E23" s="5" t="n">
        <v>8096454</v>
      </c>
    </row>
    <row r="24">
      <c r="A24" s="3" t="inlineStr">
        <is>
          <t>Cash paid during the period for:</t>
        </is>
      </c>
      <c r="B24" s="4" t="inlineStr">
        <is>
          <t xml:space="preserve"> </t>
        </is>
      </c>
      <c r="C24" s="4" t="inlineStr">
        <is>
          <t xml:space="preserve"> </t>
        </is>
      </c>
      <c r="D24" s="4" t="inlineStr">
        <is>
          <t xml:space="preserve"> </t>
        </is>
      </c>
      <c r="E24" s="4" t="inlineStr">
        <is>
          <t xml:space="preserve"> </t>
        </is>
      </c>
    </row>
    <row r="25">
      <c r="A25" s="4" t="inlineStr">
        <is>
          <t>Income taxes</t>
        </is>
      </c>
      <c r="B25" s="5" t="n">
        <v>426283</v>
      </c>
      <c r="C25" s="5" t="n">
        <v>312155</v>
      </c>
      <c r="D25" s="5" t="n">
        <v>426283</v>
      </c>
      <c r="E25" s="5" t="n">
        <v>312155</v>
      </c>
    </row>
    <row r="26">
      <c r="A26" s="4" t="inlineStr">
        <is>
          <t>Interest</t>
        </is>
      </c>
      <c r="B26" s="5" t="n">
        <v>0</v>
      </c>
      <c r="C26" s="5" t="n">
        <v>0</v>
      </c>
      <c r="D26" s="5" t="n">
        <v>0</v>
      </c>
      <c r="E26" s="5" t="n">
        <v>0</v>
      </c>
    </row>
    <row r="27">
      <c r="A27" s="3" t="inlineStr">
        <is>
          <t>SUPPLEMENTARY SCHEDULES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Income tax withheld by clients to be used as a credit in the Company's income tax return</t>
        </is>
      </c>
      <c r="B28" s="5" t="n">
        <v>26497</v>
      </c>
      <c r="C28" s="5" t="n">
        <v>6160</v>
      </c>
      <c r="D28" s="5" t="n">
        <v>46994</v>
      </c>
      <c r="E28" s="5" t="n">
        <v>15309</v>
      </c>
    </row>
    <row r="29">
      <c r="A29" s="4" t="inlineStr">
        <is>
          <t>Conversion of cashless exercise of options to shares of common stock and shares issued under restricted stock unit agreements</t>
        </is>
      </c>
      <c r="B29" s="6" t="n">
        <v>0</v>
      </c>
      <c r="C29" s="6" t="n">
        <v>5</v>
      </c>
      <c r="D29" s="6" t="n">
        <v>1</v>
      </c>
      <c r="E29"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Apr.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A - ORGANIZATION AND SUMMARY OF SIGNIFICANT ACCOUNTING POLICIES ORGANIZATION Pharma-Bio Serv, Inc. (“Pharma-Bio”) is a Delaware corporation organized on January 14, 2004. Pharma-Bio is the parent company of Pharma-Bio Serv PR, Inc. (“Pharma-PR”), Pharma Serv, Inc. (“Pharma-Serv”), and Scienza Labs, Inc. (currently inactive) (“Scienza Labs”), each a Puerto Rico corporation, Pharma-Bio Serv US, Inc. (“Pharma-US”), a Delaware corporation, Pharma-Bio Serv SL (“Pharma-Spain”), a Spanish limited liability company, and Pharma-Bio Serv Brasil Servicos de Consultoria Ltda. (currently insignificant) (“Pharma-Brazil”), a Brazilian limited liability company. Pharma-Bio, Pharma-PR, Pharma-Serv, Scienza Labs, Pharma-US, Pharma-Spain and Pharma-Brazil are collectively referred to as the “Company.” The Company operates in Puerto Rico, the United States, Europe and Brazil under the name of Pharma-Bio Serv and is engaged in providing technical compliance consulting service. SUMMARY OF SIGNIFICANT ACCOUNTING POLICIES The condensed consolidated balance sheet of the Company as of October 31, 2023 is derived from audited consolidated financial statements but does not include all disclosures required by generally accepted accounting principles. The unaudited interim condensed consolidated financial statements, include all adjustments, consisting of normal recurring adjustments, which are, in the opinion of management, necessary for a fair presentation of the financial position and results of operations and cash flows for the interim periods. The results of operations for the six months ended April 30, 2024 are not necessarily indicative of expected results for the full 2024 fiscal year. The accompanying financial data as of April 30, 2024, and for the three-month and six-month periods ended April 30, 2024 and 2023 has been prepared by us, without audit, pursuant to the rules and regulations of the Securities and Exchange Commission (the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financial statements and notes contained in our audited Consolidated Financial Statements and the notes thereto for the fiscal year ended October 31, 2023. Consolidation The accompanying condensed consolidated financial statements include the accounts of the Company and all of its wholly owned subsidiaries. All intercompany transactions and balances have been eliminated in consolidation. Segments The Company operates in three reportable business segments: (i) Puerto Rico technical compliance consulting, (ii) United States technical compliance consulting, and (iii) Europe technical compliance consulting. Accordingly, the accompanying condensed consolidated financial statements are presented to show these three reportable seg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consist of U.S. Treasury securities, which are categorized in Level 1 and have a short-term maturity. The carrying value of the Company's financial instruments, cash and cash equivalents, accounts receivable, accounts payable and accrued liabilities, are considered reasonable estimates of fair value due to their liquidity or short-term nature. Revenue Recognition The Company records revenue under Accounting Standards Codification ("ASC") Topic 606, Revenue from Contracts with Customers. We evaluate our revenue contracts with customers based on the five-step model under ASC 606: (i) Identify the contract with the customer; (ii) Identify the performance obligations in the contract; (iii) Determine the transaction price; (iv) Allocate the transaction price to separate performance obligations; and (v) Recognize revenue when (or as) each performance obligation is satisfied.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s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have to be reached before revenue is recognized. If the Company determines that a contract will result in a loss, the Company recognizes the estimated loss in the period in which such a determination is made. Cash Equivalents For purposes of the consolidated statements of cash flows, cash equivalents include investments in a money market obligations trust that is registered under the U.S. Investment Company Act of 1940, as amended, and liquid investments, including US Treasury securities, with original maturities of three months or less. Accounts Receivable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Leases The Company follows accounting standards issued by the FASB for the accounting and disclosure of leases. Under those standards, assets and liabilities that arise from leases are recognized on the balance sheet, and the leases are categorized at their inception as either operating or finance leases. Operating lease right-of-u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based on a discount rate of 8%. Property and Equipment Owned property and equipment are stated at cost. Depreciation of owned assets are provided for, when placed in service, in amounts sufficient to relate the cost of depreciable assets to operations over their estimated service lives, using straight-line basis. Expenditures for repairs and maintenance are expensed when incurred. As of April 30, 2024 and October 31, 2023, the accumulated depreciation amounted to $649,851 and $635,009, respectively. Impairment of Long-Lived Assets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April 30, 2024 and October 31, 2023.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the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Earnings (Loss) Per Share of Common Stock Basic earnings (loss) per share of common stock is calculated by dividing net earnings (loss) by the weighted average number of shares of common stock outstanding. Diluted earnings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loss).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loss),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hrough the filing date of this report. The Company has determined that there are no events occurring in this period that require disclosure or adjustment. Reclassifications Certain reclassifications have been made to the April 30, 2023 condensed consolidated financial statements to conform them to the April 30, 2024 condensed consolidated financial statements presentation. Such reclassifications do not affect net income as previously reported. Recent Accounting Pronouncements The FASB issued ASU No. 2016-13, Financial Instruments – Credit Losses Recent accounting pronouncements pending adoption not discussed above or in the Form 10-K for the year ended October 31, 2023, are either not applicable or will not have or are not expected to have a material impact on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Apr. 30, 2024</t>
        </is>
      </c>
    </row>
    <row r="3">
      <c r="A3" s="3" t="inlineStr">
        <is>
          <t>MARKETABLE SECURITIES</t>
        </is>
      </c>
      <c r="B3" s="4" t="inlineStr">
        <is>
          <t xml:space="preserve"> </t>
        </is>
      </c>
    </row>
    <row r="4">
      <c r="A4" s="4" t="inlineStr">
        <is>
          <t>MARKETABLE SECURITIES</t>
        </is>
      </c>
      <c r="B4" s="4" t="inlineStr">
        <is>
          <t>NOTE B – MARKETABLE SECURITIES Marketable securities consist of short-term U.S. Treasury securities with maturities over three months, which are held until maturity and accordingly, are measured at cost plus accreted interes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15:45Z</dcterms:created>
  <dcterms:modified xmlns:dcterms="http://purl.org/dc/terms/" xmlns:xsi="http://www.w3.org/2001/XMLSchema-instance" xsi:type="dcterms:W3CDTF">2024-06-14T20:15:45Z</dcterms:modified>
</cp:coreProperties>
</file>